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come Tax Provision" sheetId="10" state="visible" r:id="rId10"/>
    <sheet xmlns:r="http://schemas.openxmlformats.org/officeDocument/2006/relationships" name="Reinsurance" sheetId="11" state="visible" r:id="rId11"/>
    <sheet xmlns:r="http://schemas.openxmlformats.org/officeDocument/2006/relationships" name="Fair Value Measurements" sheetId="12" state="visible" r:id="rId12"/>
    <sheet xmlns:r="http://schemas.openxmlformats.org/officeDocument/2006/relationships" name="Losses and Loss Adjustment Expe" sheetId="13" state="visible" r:id="rId13"/>
    <sheet xmlns:r="http://schemas.openxmlformats.org/officeDocument/2006/relationships" name="401(k) Profit-Sharing Plan and " sheetId="14" state="visible" r:id="rId14"/>
    <sheet xmlns:r="http://schemas.openxmlformats.org/officeDocument/2006/relationships" name="Stock-based Payments"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on Stock" sheetId="20" state="visible" r:id="rId20"/>
    <sheet xmlns:r="http://schemas.openxmlformats.org/officeDocument/2006/relationships" name="Debt" sheetId="21" state="visible" r:id="rId21"/>
    <sheet xmlns:r="http://schemas.openxmlformats.org/officeDocument/2006/relationships" name="Business Combinations"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Income Tax Provision (Tables)" sheetId="25" state="visible" r:id="rId25"/>
    <sheet xmlns:r="http://schemas.openxmlformats.org/officeDocument/2006/relationships" name="Reinsurance (Tables)" sheetId="26" state="visible" r:id="rId26"/>
    <sheet xmlns:r="http://schemas.openxmlformats.org/officeDocument/2006/relationships" name="Fair Value Measurements (Tables" sheetId="27" state="visible" r:id="rId27"/>
    <sheet xmlns:r="http://schemas.openxmlformats.org/officeDocument/2006/relationships" name="Losses and Loss Adjustment Ex28" sheetId="28" state="visible" r:id="rId28"/>
    <sheet xmlns:r="http://schemas.openxmlformats.org/officeDocument/2006/relationships" name="Stock-based Payment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usiness Combinations (Tables)" sheetId="32" state="visible" r:id="rId32"/>
    <sheet xmlns:r="http://schemas.openxmlformats.org/officeDocument/2006/relationships" name="Summary of Significant Accoun33" sheetId="33" state="visible" r:id="rId33"/>
    <sheet xmlns:r="http://schemas.openxmlformats.org/officeDocument/2006/relationships" name="Investments - Amortized Cost, G" sheetId="34" state="visible" r:id="rId34"/>
    <sheet xmlns:r="http://schemas.openxmlformats.org/officeDocument/2006/relationships" name="Investments - Gross Unrealized " sheetId="35" state="visible" r:id="rId35"/>
    <sheet xmlns:r="http://schemas.openxmlformats.org/officeDocument/2006/relationships" name="Investments - Gross Realized Ga" sheetId="36" state="visible" r:id="rId36"/>
    <sheet xmlns:r="http://schemas.openxmlformats.org/officeDocument/2006/relationships" name="Investments - Maturities of Fix" sheetId="37" state="visible" r:id="rId37"/>
    <sheet xmlns:r="http://schemas.openxmlformats.org/officeDocument/2006/relationships" name="Investments - Net Investment In" sheetId="38" state="visible" r:id="rId38"/>
    <sheet xmlns:r="http://schemas.openxmlformats.org/officeDocument/2006/relationships" name="Income Tax Provision (Details)" sheetId="39" state="visible" r:id="rId39"/>
    <sheet xmlns:r="http://schemas.openxmlformats.org/officeDocument/2006/relationships" name="Reinsurance (Details)" sheetId="40" state="visible" r:id="rId40"/>
    <sheet xmlns:r="http://schemas.openxmlformats.org/officeDocument/2006/relationships" name="Fair Value Measurements (Detail" sheetId="41" state="visible" r:id="rId41"/>
    <sheet xmlns:r="http://schemas.openxmlformats.org/officeDocument/2006/relationships" name="Losses and Loss Adjustment Ex42" sheetId="42" state="visible" r:id="rId42"/>
    <sheet xmlns:r="http://schemas.openxmlformats.org/officeDocument/2006/relationships" name="401(k) Profit-Sharing Plan an43" sheetId="43" state="visible" r:id="rId43"/>
    <sheet xmlns:r="http://schemas.openxmlformats.org/officeDocument/2006/relationships" name="Stock-based Payments - Assumpti" sheetId="44" state="visible" r:id="rId44"/>
    <sheet xmlns:r="http://schemas.openxmlformats.org/officeDocument/2006/relationships" name="Stock-based Payments - Restrict" sheetId="45" state="visible" r:id="rId45"/>
    <sheet xmlns:r="http://schemas.openxmlformats.org/officeDocument/2006/relationships" name="Concentration of Risk (Details)" sheetId="46" state="visible" r:id="rId46"/>
    <sheet xmlns:r="http://schemas.openxmlformats.org/officeDocument/2006/relationships" name="Earnings Per Share (Details)" sheetId="47" state="visible" r:id="rId47"/>
    <sheet xmlns:r="http://schemas.openxmlformats.org/officeDocument/2006/relationships" name="Segment Information - Revenues " sheetId="48" state="visible" r:id="rId48"/>
    <sheet xmlns:r="http://schemas.openxmlformats.org/officeDocument/2006/relationships" name="Segment Information - Assets (D" sheetId="49" state="visible" r:id="rId49"/>
    <sheet xmlns:r="http://schemas.openxmlformats.org/officeDocument/2006/relationships" name="Common Stock (Details)" sheetId="50" state="visible" r:id="rId50"/>
    <sheet xmlns:r="http://schemas.openxmlformats.org/officeDocument/2006/relationships" name="Debt (Details)" sheetId="51" state="visible" r:id="rId51"/>
    <sheet xmlns:r="http://schemas.openxmlformats.org/officeDocument/2006/relationships" name="Business Combinations (Details)" sheetId="52" state="visible" r:id="rId52"/>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7</t>
  </si>
  <si>
    <t>May 10, 2017</t>
  </si>
  <si>
    <t>Document and Entity Information</t>
  </si>
  <si>
    <t>Entity Registrant Name</t>
  </si>
  <si>
    <t>State National Compan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Investments:</t>
  </si>
  <si>
    <t>Fixed-maturity securities – available-for-sale, at fair value (amortized cost – $373,431, $329,994, respectively)</t>
  </si>
  <si>
    <t>Equity securities – available-for-sale, at fair value (cost – $2,282, $3,271,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 $1,034, $1,034, respectively)</t>
  </si>
  <si>
    <t>Interest receivable</t>
  </si>
  <si>
    <t>Income taxes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Debt, net</t>
  </si>
  <si>
    <t>Income taxes payable</t>
  </si>
  <si>
    <t>Other liabilities</t>
  </si>
  <si>
    <t>Total liabilities</t>
  </si>
  <si>
    <t>Shareholders' equity</t>
  </si>
  <si>
    <t>Common stock, $.001 par value (150,000,000 shares authorized; 42,173,561 and 41,924,440 shares issued at March 31, 2017 and December 31, 2016, respectively)</t>
  </si>
  <si>
    <t>Preferred stock, $.001 par value (10,000,000 shares authorized; no shares issued and outstanding at March 31, 2017 and December 31, 2016)</t>
  </si>
  <si>
    <t xml:space="preserve"> </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t>
  </si>
  <si>
    <t>Fixed-maturity securities - available-for-sale, amortized cost</t>
  </si>
  <si>
    <t>Equity securities - available-for-sale, cost</t>
  </si>
  <si>
    <t>Property and equipment, net - 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Preferred stock, shares outstanding</t>
  </si>
  <si>
    <t>Consolidated Statements of Income - USD ($) $ in Thousands</t>
  </si>
  <si>
    <t>Mar. 31, 2016</t>
  </si>
  <si>
    <t>Revenues:</t>
  </si>
  <si>
    <t>Premiums earned</t>
  </si>
  <si>
    <t>Commission income</t>
  </si>
  <si>
    <t>Ceding fees</t>
  </si>
  <si>
    <t>Net investment income</t>
  </si>
  <si>
    <t>Realized net investment gains (losses)</t>
  </si>
  <si>
    <t>Other income</t>
  </si>
  <si>
    <t>Total revenues</t>
  </si>
  <si>
    <t>Expenses:</t>
  </si>
  <si>
    <t>Losses and loss adjustment expenses</t>
  </si>
  <si>
    <t>Commissions</t>
  </si>
  <si>
    <t>Taxes, licenses, and fees</t>
  </si>
  <si>
    <t>General and administrative</t>
  </si>
  <si>
    <t>Interest expense</t>
  </si>
  <si>
    <t>Total expenses</t>
  </si>
  <si>
    <t>Income (loss) before income taxes</t>
  </si>
  <si>
    <t>Income taxes:</t>
  </si>
  <si>
    <t>Current tax expense (benefit)</t>
  </si>
  <si>
    <t>Deferred tax expense (benefit)</t>
  </si>
  <si>
    <t>Total income tax expense (benefit)</t>
  </si>
  <si>
    <t>Net income (loss)</t>
  </si>
  <si>
    <t>Net income (loss) per share attributable to common shareholders:</t>
  </si>
  <si>
    <t>Basic earnings per share (in dollars per share)</t>
  </si>
  <si>
    <t>Diluted earnings per share (in dollars per share)</t>
  </si>
  <si>
    <t>Dividends, per share</t>
  </si>
  <si>
    <t>Consolidated Statements of Comprehensive Income - USD ($) $ in Thousands</t>
  </si>
  <si>
    <t>Consolidated Statements of Comprehensive Income</t>
  </si>
  <si>
    <t>Unrealized gains (losses) on securities:</t>
  </si>
  <si>
    <t>Unrealized holding gains (losses)</t>
  </si>
  <si>
    <t>Tax effect on unrealized holding gains (losses)</t>
  </si>
  <si>
    <t>Less: reclassification adjustments for realized gains included in net income</t>
  </si>
  <si>
    <t>Tax effect on reclassification adjustments for realized gains included in net income</t>
  </si>
  <si>
    <t>Other comprehensive income (loss)</t>
  </si>
  <si>
    <t>Total comprehensive income (loss)</t>
  </si>
  <si>
    <t>Consolidated Statements of Shareholders' Equity - USD ($) $ in Thousands</t>
  </si>
  <si>
    <t>Common stock</t>
  </si>
  <si>
    <t>Additional Paid-in Capital</t>
  </si>
  <si>
    <t>Retained Earnings</t>
  </si>
  <si>
    <t>Accumulated Other Comprehensive Income (Loss)</t>
  </si>
  <si>
    <t>Total</t>
  </si>
  <si>
    <t>Balance at Dec. 31, 2015</t>
  </si>
  <si>
    <t>Increase (decrease) in shareholder's equity</t>
  </si>
  <si>
    <t>Stock-based compensation expense</t>
  </si>
  <si>
    <t>Dividends declared</t>
  </si>
  <si>
    <t>Repurchase of common stock</t>
  </si>
  <si>
    <t>Other comprehensive income (loss), net of tax</t>
  </si>
  <si>
    <t>Balance at Dec. 31, 2016</t>
  </si>
  <si>
    <t>Balance at Mar. 31, 2017</t>
  </si>
  <si>
    <t>Condensed Consolidated Statements of Cash Flows - USD ($) $ in Thousands</t>
  </si>
  <si>
    <t>Operating activities</t>
  </si>
  <si>
    <t>Net cash provided by (used in) operating activities</t>
  </si>
  <si>
    <t>Investing activities</t>
  </si>
  <si>
    <t>Purchase of investments</t>
  </si>
  <si>
    <t>Proceeds from sale of investments</t>
  </si>
  <si>
    <t>Proceeds from maturities and principal receipts</t>
  </si>
  <si>
    <t>Proceeds from dispositions of property and equipment</t>
  </si>
  <si>
    <t>Purchase of property and equipment</t>
  </si>
  <si>
    <t>Acquisition of consolidated subsidiaries, net of cash obtained</t>
  </si>
  <si>
    <t>Net cash provided by (used in) investing activities</t>
  </si>
  <si>
    <t>Financing activities</t>
  </si>
  <si>
    <t>Dividends paid</t>
  </si>
  <si>
    <t>Net cash provided by (used in) financing activities</t>
  </si>
  <si>
    <t>Net change in cash and cash equivalents</t>
  </si>
  <si>
    <t>Cash and cash equivalents at beginning of period</t>
  </si>
  <si>
    <t>Cash and cash equivalents at end of period</t>
  </si>
  <si>
    <t>Summary of Significant Accounting Policies</t>
  </si>
  <si>
    <t>1. Summary of Significant Accounting Policies
Description of Business
State National Companies, Inc. (the “Company”) refers to a group of companies that conducts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underwriting risk associated with the Program Services segment is ceded to unaffiliated, highly rated reinsurance companies or other reinsurers that provide collateral. The Company’s Lender Services segment generates premiums primarily from the sale of collateral protection insurance (“CPI”), which insures automobiles or other vehicles held as collateral for loans made by credit unions, banks and specialty finance companies.
Principles of Consolidation
The consolidated financial statements include the accounts of the Company and its wholly owned subsidiaries. All intercompany accounts and transactions have been eliminated in consolidation. The Company includes the results of operations of an acquired business in its consolidated financial statements from the date of the acquisition.
Basis of Presentation
The unaudited condensed consolidated financial statements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6 and 2015.
The interim financial data as of March 31, 2017 and 2016 is unaudited. However, in the opinion of the Company’s management (“Management”), the interim data includes all adjustments, consisting of normal recurring adjustments, necessary to fairly state the results for the interim period. The results of operations for the period ended March 31, 2017 and 2016 are not necessarily indicative of the operating results to be expected for the full year.
Refer to “Summary of Significant Accounting Policies” in the consolidated financial statements for the three years in the period ended December 31, 2016 for information on accounting policies that we consider critical in preparing consolidated financial statements.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
Earnings Per Share
The computation of earnings per share is based upon the weighted average number of common shares outstanding during the period plus the effect of common shares potentially issuable (in periods in which they have a dilutive effect).
Income Taxes
For any uncertain tax positions not meeting the “more likely than not” recognition threshold, accounting standards require recognition, measurement, and disclosure in the financial statements. There were no uncertain tax positions at March 31, 2017 and December 31, 2016.
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An estimation of future forfeitures of stock-based awards is incorporated into the determination of compensation expense. See Note 8 — “Stock-based Payments” for related disclosures.
Recent Accounting Pronouncements
In May 2014, the Financial Accounting Standards Board (“FASB”) issued Accounting Standards Update (“ASU”) 2014-09, “Revenue from Contracts with Customers (Topic 606)” which replaces most existing GAAP revenue recognition guidance to a five-step revenue recognition model. The FASB has updated the guidance to include the following ASU’s:
·
ASU 2015-14—“Revenue from Contracts with Customers (Topic 606): Deferral of the Effective Date”;
·
ASU 2016-08—“Revenue from Contracts with Customers (Topic 606): Principal versus Agent Considerations (Reporting Revenue Gross versus Net)”;
·
ASU 2016-10—“Revenue from Contracts with Customers (Topic 606): Identifying Performance Obligations and Licensing”;
·
ASU 2016-11—“Revenue Recognition (Topic 605) and Derivatives and Hedging (Topic 815): Recession of SEC Guidance Because of Accounting Standards Updates 2014-09 and 2014-16 Pursuant to Staff Announcements at March 3, 2016 EITF Meeting (SEC Update)”;
·
ASU 2016-12—“Revenue from Contracts with Customers (Topic 606): Narrow-Scope Improvements and Practical Expedients”; and
·
ASU 2016-20—“Technical Corrections and Improvements to Topic 606, Revenue from Contracts with Customers”
The new guidance excludes insurance contracts that are recognized under Topic 944 “Financial Services—Insurance”; however, income related to our agency operations will be recognized under the new guidance. The model provides for an analysis of transactions to determine when or how revenue is recognized and requires additional disclosures sufficient to describe the nature, amount, timing, and uncertainty of revenue and cash flows for these transactions. The Company has the option to choose to apply the guidance using either the full retrospective or a modified retrospective approach. The standards are effective for annual periods beginning after December 15, 2017, including interim reporting periods within that period. The Company has assessed its revenue streams to identify those contracts that are clearly excluded from the scope of the new standard and those that may be subject to the new standard. The Company will continue to evaluate the impact these ASUs will have on our financial results and disclosures and which adoption option to apply, but does not anticipate such impact to be material to the Company’s financial position or cash flows.
In January 2016, the FASB issued ASU 2016-01, “Recognition and Measurement of Financial Assets and Financial Liabilities” (Sub-Topic 825-10). The amendments in this update supersede the guidance to classify equity securities with readily determinable fair values into different categories (either trading or available-for-sale) and require equity securities to be measured at fair value with changes in the fair value recognized through net income. The amendments are expected to improve financial reporting by providing relevant information about an entity’s equity investments and reducing the number of items that are recognized in other comprehensive income. This ASU is effective for annual and interim periods beginning after December 15, 2017. The Company is currently evaluating what impact this ASU will have on financial results and disclosures.
In February 2016, the FASB issued ASU 2016-02, “Leases” (Topic 842) that requires lessees to recognize the assets and liabilities related to leases on the balance sheet. The FASB is issuing this update to increase transparency and comparability among organizations by recognizing lease assets and lease liabilities on the balance sheet and disclosing key information about leasing arrangements. This ASU is effective for annual and interim periods beginning after December 15, 2018. Early adoption is permitted. The Company does not plan to early adopt and is currently evaluating what impact this ASU will have on financial results and disclosures.
In June 2016, the FASB issued ASU 2016-13, “Financial Instruments—Credit Losses (Topic 326): Measurement of Credit Losses on Financial Instruments.” The standard will replace today’s “incurred loss” approach with an “expected loss” model for instruments measured at amortized cost and require entities to record allowances for available-for-sale (AFS) debt securities rather than reduce the carrying amount, as they do today under the other-than-temporary impairment (OTTI) model. It also simplifies the accounting model for purchased credit-impaired debt securities and loans. This ASU is effective for annual and interim periods beginning after December 15, 2019. The Company will be evaluating what impact this ASU will have on financial results and disclosures.
In August 2016, the FASB issued ASU 2016-14, “Statement of Cash Flows (Topic 230): Classification of Certain Cash Receipts and Cash Payments.” This ASU amends guidance related to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and corporate-owned life insurance, distributions received from equity method investees and beneficial interests in securitization transactions. The guidance will generally be applied retrospectively and is effective for public business entities for fiscal years beginning after December 15, 2017, and interim periods within those years. The Company does not expect financial results and disclosures to be significantly impacted by this ASU.
In November 2016, the FASB issued ASU 2016-18, “Statement of Cash Flows (Topic 230): Restricted Cash.” The amendments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ASU is effective for annual and interim periods beginning after December 15, 2017. The Company will be evaluating what impact this ASU will have on disclosures.
In January 2017, the FASB issued ASU 2017-01, “Business Combinations (Topic 805): Clarifying the Definition of a Business.” Under the new guidance, if substantially all of the fair value of the gross assets acquired is concentrated in a single identifiable asset or a group of similar identifiable assets, then the transferred assets and activities do not constitute a business. The guidance also requires a business to include at least one substantive process and narrows the definition of outputs by more closely aligning it with how outputs are described in ASC 606. The ASU is effective for public business entities for fiscal years beginning after December 15, 2017, and interim periods within those years. The ASU will be applied prospectively to any transactions occurring within the period of adoption. Early adoption is permitted, including for interim or annual periods in which the financial statements have not been issued or made available for issuance. The Company does not plan to early adopt and will be evaluating what impact this ASU will have on financial results and disclosures.
In January 2017, the FASB issued ASU 2017-04, “Intangibles – Goodwill and Other (Topic 350): Simplifying the Test for Goodwill Impairment.” The new guidance eliminates the requirement to calculate the implied fair value of goodwill under step two of the current goodwill impairment test, to measure a goodwill impairment charge. Instead, entities will record an impairment charge based on the excess of a reporting unit’s carrying amount over its fair value based on step one of the current goodwill impairment test. The standard will be applied prospectively and is effective for annual and interim impairment tests performed in periods beginning after December 15, 2019, for public business entities. The Company will be evaluating what impact this ASU will have on disclosures.</t>
  </si>
  <si>
    <t>Investments</t>
  </si>
  <si>
    <t xml:space="preserve">2. Investments
The following table summarizes information on the amortized cost, gross unrealized gains and losses, and the fair value of investment securities by class:
As of March 31, 2017
Cost or
Gross
Gross
Amortized
Unrealized
Unrealized
Fair
($ in thousands)
Cost
Gains
Losses
Value
Fixed-maturity securities
Government
$
31,526
$
80
$
(85)
$
31,521
Government agency
1,262
17
(2)
1,277
State and municipality
57,710
951
(69)
58,592
Industrial and miscellaneous
177,801
4,323
(1,995)
180,129
Residential mortgage-backed
56,230
557
(659)
56,128
Commercial mortgage-backed
45,978
295
(387)
45,886
Redeemable preferred stock
2,924
448
(71)
3,301
Total fixed-maturity securities
373,431
6,671
(3,268)
376,834
Equity securities
Non-redeemable preferred stock
2,200
277
(164)
2,313
Common stock
82
2
(3)
81
Total equity securities
2,282
279
(167)
2,394
Total investments
$
375,713
$
6,950
$
(3,435)
$
379,228
As of December 31, 2016
Cost or
Gross
Gross
Amortized
Unrealized
Unrealized
Fair
($ in thousands)
Cost
Gains
Losses
Value
Fixed-maturity securities
Government
$
28,020
$
87
$
(102)
$
28,005
Government agency
1,522
18
(2)
1,538
State and municipality
57,885
508
(183)
58,210
Industrial and miscellaneous
147,761
3,765
(2,111)
149,415
Residential mortgage-backed
51,237
536
(697)
51,076
Commercial mortgage-backed
40,410
300
(327)
40,383
Redeemable preferred stock
3,159
503
(182)
3,480
Total fixed-maturity securities
329,994
5,717
(3,604)
332,107
Equity securities
Non-redeemable preferred stock
3,267
304
(350)
3,221
Common stock
4
—
(1)
3
Total equity securities
3,271
304
(351)
3,224
Total investments
$
333,265
$
6,021
$
(3,955)
$
335,331
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
The following tables show the gross unrealized losses and fair value, aggregated by investment category and length of time that individual securities have been in a continuous unrealized loss position:
As of March 31, 2017
Less than 12 Months
12 Months or More
Total
Fair
Unrealized
Fair
Unrealized
Fair
Unrealized
($ in thousands)
Value
Losses
Value
Losses
Value
Losses
Fixed-maturity securities
Government
$
16,438
$
(85)
$
—
$
—
$
16,438
$
(85)
Government agency
533
(2)
—
—
533
(2)
State and municipality
4,115
(69)
—
—
4,115
(69)
Industrial and miscellaneous
56,560
(977)
4,530
(1,018)
61,090
(1,995)
Residential mortgage-backed
33,019
(522)
3,165
(137)
36,184
(659)
Commercial mortgage-backed
26,197
(341)
752
(46)
26,949
(387)
Redeemable preferred stock
2,093
(52)
40
(19)
2,133
(71)
Total fixed-maturity securities
138,955
(2,048)
8,487
(1,220)
147,442
(3,268)
Equity securities
Non-redeemable preferred stock
36
—
213
(164)
249
(164)
Common stock
76
(3)
—
—
76
(3)
Total equity securities
112
(3)
213
(164)
325
(167)
$
139,067
$
(2,051)
$
8,700
$
(1,384)
$
147,767
$
(3,435)
As of December 31, 2016
Less than 12 Months
12 Months or More
Total
Fair
Unrealized
Fair
Unrealized
Fair
Unrealized
($ in thousands)
Value
Losses
Value
Losses
Value
Losses
Fixed-maturity securities
Government
$
19,371
$
(102)
$
—
$
—
$
19,371
$
(102)
Government agency
538
(2)
—
—
538
(2)
State and municipality
21,523
(183)
—
—
21,523
(183)
Industrial and miscellaneous
52,995
(1,485)
2,784
(626)
55,779
(2,111)
Residential mortgage-backed
29,776
(535)
3,338
(162)
33,114
(697)
Commercial mortgage-backed
18,673
(293)
773
(34)
19,446
(327)
Redeemable preferred stock
2,207
(171)
(11)
2,342
(182)
Total fixed-maturity securities
145,083
(2,771)
7,030
(833)
152,113
(3,604)
Equity securities
Non-redeemable preferred stock
570
(312)
42
(38)
612
(350)
Common stock
3
(1)
—
—
3
(1)
Total equity securities
573
(313)
42
(38)
615
(351)
$
145,656
$
(3,084)
$
7,072
$
(871)
$
152,728
$
(3,955)
The determination that a security has incurred an other-than-temporary decline in fair value and the associated amount of any loss recognition requires the judgment of Management and a regular review of the Company’s investments. Management reviewed all securities with unrealized losses in accordance with the Company’s impairment policy described in Note 1 — “Summary of Significant Accounting Policies” in the consolidated financial statements for each of the three years in the period ended December 31, 2016. Management believes that the temporary impairments are primarily the result of a combination of widening credit spreads, and higher underlying Treasury rates, and that despite the wider credit spreads and higher rates, the securities are only temporarily impaired due to the strength of the issuing companies’ balance sheets, as well as their available liquidity options. For structured securities, future cash flow projections were used to determine potential impairment. For those securities where cash flow projections showed less than 100% principal recovery, a net present value test was done to determine any credit related losses. There were 275 securities in an unrealized loss position at March 31, 2017. Over 95% of these investments are investment-grade at March 31, 2017. We do not intend to sell or believe we will be required to sell any of our temporarily-impaired fixed maturities before recovery of their amortized cost basis. Management has the intent and ability to hold the equity securities in an unrealized loss position until the recovery of their fair value. Therefore, Management does not consider these investments to be other-than-temporarily impaired at March 31, 2017.
Proceeds from sales of investments in fixed-maturity, equity and short-term securities for the three months ended March 31, 2017 and 2016 were $26.3 million and $14.1 million, respectively.
The Company holds convertible securities with embedded derivatives. The embedded derivative is bifurcated from the host contract if all of the following criteria are met: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These embedded derivatives are presented together with the host contract and carried at estimated fair value. Changes in the estimated fair value of the embedded derivatives are reflected in “Realized net investment gains (losses)” in the condensed consolidated statements of income, while changes in the estimated fair value of the underlying fixed maturity securities are reflected in “Unrealized holding gains (losses)” in the condensed consolidated statements of comprehensive income.
The following table presents the Company’s gross realized gains (losses) for the periods ended:
Three Months Ended
March 31,
March 31,
($ in thousands)
2017
2016
Realized gains:
Fixed-maturity securities
$
1,802
$
494
Equity securities
5
77
Gross realized gains
1,807
571
Realized losses:
Fixed-maturity securities
(141)
(253)
Equity securities
(1)
(98)
Other-than-temporary impairment losses on fixed-maturity securities
—
(90)
Gross realized losses
(142)
(441)
Change in fair value of embedded derivatives
211
(768)
Net realized investment gains (losses)
$
1,876
$
(638)
The Company had three non-cash exchanges of investment securities for the three months ended March 31, 2017. The Company received non-cash consideration of $511 thousand and recognized gains of $33 thousand on these exchanges. Gains are reflected in the “Realized net investment gains (losses)” on the condensed consolidated statements of income.
The following schedule details the maturities of the Company’s available-for-sale fixed-maturity securities:
As of March 31, 2017
($ in thousands)
Amortized Cost
Fair Value
Due in one year or less
$
12,279
$
12,415
Due after one year through five years
138,448
140,842
Due after five years through ten years
105,852
106,104
Due after ten years
14,644
15,459
Residential mortgage-backed securities
56,230
56,128
Commercial mortgage-backed securities
45,978
45,886
$
373,431
$
376,834
Expected maturities may differ from contractual maturities because certain borrowers have the right to call or prepay obligations with or without call or prepayment penalties.
The Company’s investment portfolio includes approximately $0.8 million of mortgage-backed securities collateralized by subprime residential loans, which represent approximately 0.21% of the Company’s total investments as of March 31, 2017. The Company does not own mortgage derivatives.
Net investment income for the periods ended, consists of the following:
Three Months Ended
March 31,
March 31,
($ in thousands)
2017
2016
Interest on investments
$
2,285
$
2,149
Dividends
103
116
Gross investment income
2,388
2,265
Investment expenses
(237)
(225)
Net investment income
$
2,151
$
2,040
The Company’s insurance subsidiaries are required to maintain deposits in various states where they are licensed to operate. These deposits consist of fixed-maturity securities at fair values totaling $83.3 million and $77.0 million at March 31, 2017 and December 31, 2016, respectively. </t>
  </si>
  <si>
    <t>Income Tax Provision</t>
  </si>
  <si>
    <t>Income Taxes</t>
  </si>
  <si>
    <t>3. Income Tax Provision
The Company computes its provision for income taxes in interim periods by applying its estimated annual effective tax rate against income (loss) before income taxes for the period. In addition, non-recurring or discrete items are recorded during the period in which they occur. The magnitude of the impact that discrete items have on the Company’s quarterly effective tax rate is dependent on the level of income in the period. A reconciliation of federal income tax expense computed by applying the federal statutory tax rate to income (loss) before income taxes for the periods ended is as follows:
Three Months Ended
March 31, 2017
March 31, 2016
Effective
Effective
($ in thousands)
Amount
Tax Rate
Amount
Tax Rate
Expected tax expense (benefit)
$
6,270
35.0
%
$
5,278
35.0
%
Tax-exempt income
(106)
(0.6)
(96)
(0.6)
State income taxes
310
1.7
268
1.8
Other
(50)
(0.2)
(39)
(0.3)
Total income tax expense (benefit)
$
6,424
35.9
%
$
5,411
35.9
%</t>
  </si>
  <si>
    <t>Reinsurance</t>
  </si>
  <si>
    <t>4. Reinsurance
Through unaffiliated general agents, the Company’s insurance subsidiaries write property and casualty lines of business in the Program Services segment. This business is written and reinsured pursuant to quota share and excess of loss reinsurance contracts and general agency agreements that are typically tripartite agreements executed by the Company’s insurance subsidiaries, the reinsurer, and the general agent. Substantially all of the underwriting risk associated with this business is borne by the reinsurer. As compensation for writing this business, the Company’s insurance subsidiaries receive ceding fees from the producers and, accordingly, the related ceding fees receivable are reflected as accounts receivable from agents. In most instances, if the producer defaults on its obligation to pay these fees (or any other amount due), the reinsurer is obligated to make the payment under the guarantee contained in the contracts.
Through our Lender Services segment, the Company is party to a reinsurance agreement in which it cedes 30% of certain CPI policies to CUMIS Insurance Society, Inc. (“CUNA Mutual”) and receives a ceding commission related to these policies.
The Company’s insurance subsidiaries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
March 31,
December 31,
($ in thousands)
2017
2016
Ceded unearned premiums
$
665,151
$
651,938
Ceded loss and loss adjustment expense reserves
1,732,337
1,690,926
Total reinsurance recoverables
2,397,488
2,342,864
Secured reinsurance recoverables
(1,677,340)
(1,678,243)
Unsecured reinsurance recoverables
$
720,148
$
664,621
The fair value of all collateral held by the Company’s insurance subsidiaries for reinsurers for whom we require collateral is approximately 136% of the related reinsurance recoverables as of March 31, 2017, with the lowest ratio for any such reinsurer being 100%.</t>
  </si>
  <si>
    <t>Fair Value Measurements</t>
  </si>
  <si>
    <t>5. Fair Value Measurements
Assets and liabilities reported in the condensed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
·
Level 1: Inputs are quoted prices for identical assets or liabilities in active markets that are accessible at the measurement date.
·
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
·
Level 3: Inputs are unobservable. Unobservable inputs reflect the Company’s own assumptions about the assumptions market participants would use in pricing the asset or liability based on the best information available in the circumstances.
A description of the Company’s valuation techniques used to measure its assets at fair value is as follows:
·
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Securities are recorded at estimated fair value with changes in estimated fair value reported in the consolidated statements of comprehensive income.
·
Available-for-sale equity securities: Equity securities are reported at fair value utilizing Level 2 inputs. For these securities, the Company obtains fair value measurements from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Securities are recorded at estimated fair value with changes in estimated fair value reported in the consolidated statements of comprehensive income.
·
Embedded derivatives: The Company invests in convertible securities that have embedded derivatives. Embedded derivatives are recorded at estimated fair value with changes in estimated fair value reported in the consolidated statements of net income. The estimated fair value of the embedded derivatives is calculated by the Company’s third-party investment managers using observable inputs.
Management has reviewed the processes used by the pricing services and has determined that they result in fair values consistent with requirements for Level 1 and Level 2 investment securities. Based on an analysis of the inputs, the Company’s investments measured at fair value on a recurring basis have been categorized as follows:
As of March 31, 2017
($ in thousands)
Level 1
Level 2
Level 3
Total
Fixed-maturity securities
Government
$
—
$
31,521
$
—
$
31,521
Government agency
—
1,277
—
1,277
State and municipality
—
58,592
—
58,592
Industrial and miscellaneous
—
180,129
—
180,129
Residential mortgage-backed
—
56,128
—
56,128
Commercial mortgage-backed
—
45,886
—
45,886
Redeemable preferred stock
—
3,301
—
3,301
Total fixed-maturity securities
—
376,834
—
376,834
Equity securities
Non-redeemable preferred stock
—
2,313
—
2,313
Common stock
75
6
—
81
Total equity securities
75
2,319
—
2,394
Total investments
$
75
$
379,153
$
—
$
379,228
As of December 31, 2016
($ in thousands)
Level 1
Level 2
Level 3
Total
Fixed-maturity securities
Government
$
—
$
28,005
$
—
$
28,005
Government agency
—
1,538
—
1,538
State and municipality
—
58,210
—
58,210
Industrial and miscellaneous
—
149,415
—
149,415
Residential mortgage-backed
—
51,076
—
51,076
Commercial mortgage-backed
—
40,383
—
40,383
Redeemable preferred stock
—
3,480
—
3,480
Total fixed-maturity securities
—
332,107
—
332,107
Equity securities
Non-redeemable preferred stock
—
3,221
—
3,221
Common stock
—
3
—
3
Total equity securities
—
3,224
—
3,224
Total investments
$
—
$
335,331
$
—
$
335,331
The fair value of embedded derivatives included in Level 2 securities was $9.6 million at March 31, 2017 and $9.5 million at December 31, 2016, respectively.
There was no Level 3 activity including gains or losses recognized, purchases, or sales transaction during the periods ending March 31, 2017 and December 31, 2016.
Transfers between levels are recognized at the end of the reporting period. There were no transfers between Level 1, Level 2, and Level 3 at March 31, 2017 and December 31, 2016.</t>
  </si>
  <si>
    <t>Losses and Loss Adjustment Expenses</t>
  </si>
  <si>
    <t>6. Losses and Loss Adjustment Expenses
The following table shows the activity in the liability for unpaid losses and loss adjustment expenses.
($ in thousands)
2017
2016
Balance at January 1,
$
1,703,706
$
1,364,774
Reinsurance recoverables
(1,690,926)
(1,352,022)
Net balance at January 1,
12,780
12,752
Incurred related to:
Current year
17,444
14,369
Prior year
1,387
720
Total incurred
18,831
15,089
Paid related to:
Current year
7,601
7,186
Prior year
9,948
8,037
Total paid
17,549
15,223
Net balance at March 31,
14,062
12,618
Reinsurance recoverables
1,732,337
1,399,510
Balance at March 31,
$
1,746,399
$
1,412,128</t>
  </si>
  <si>
    <t>401(k) Profit-Sharing Plan and Trust</t>
  </si>
  <si>
    <t>7. 401(k) Profit-Sharing Plan and Trust
The Company has a 401(k) profit-sharing plan for employees that covers all officers and employees who are at least 18 years of age. The Company is required to make a matching contribution of 100% of the first 1% and 50% of the next 5% of employees’ contributions. Also, the Company may make additional matching and profit-sharing contributions that are discretionary and are determined at the end of each plan year. The employer contribution expense included in general and administrative expenses for the three months ended March 31, 2017 and 2016 was $533 thousand and $409 thousand, respectively.</t>
  </si>
  <si>
    <t>Stock-based Payments</t>
  </si>
  <si>
    <t xml:space="preserve">8. Stock-based Payments
On May 29, 2014, the Company’s shareholders approved the 2014 Long-Term Incentive Plan (“2014 Plan”), which provides for an aggregate of 4.4 million shares of our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The fair value of the restricted shares granted is determined based on the most recent trading price of the stock as of the grant date. The fair value of each stock option grant is established on the grant date using the Black-Scholes option pricing model.
A summary of the Company’s restricted shares and stock options activity is shown below:
Weighted-Average
Weighted-Average
Restricted
Grant Date Fair Value
Stock
Grant Date Fair Value
2017
Shares
per Restricted Share
Options
per Stock Option
Nonvested at January 1, 2017
278,050
$
11.52
1,502,963
$
2.73
Granted
249,121
14.36
—
—
Vested
(21,757)
12.14
(166,666)
1.91
Nonvested at March 31, 2017
505,414
12.89
1,336,297
2.83
Weighted-Average
Weighted-Average
Restricted
Grant Date Fair Value
Stock
Grant Date Fair Value
2016
Shares
per Restricted Share
Options
per Stock Option
Nonvested at January 1, 2016
144,362
$
10.05
1,855,918
$
3.22
Granted
195,835
12.14
500,000
1.91
Nonvested at March 31, 2016
340,197
11.25
2,355,918
2.94
Compensation expense for all share-based compensation was $1.1 million for the three months ended March 31, 2017 and $952 thousand for the three months ended March 31, 2016. </t>
  </si>
  <si>
    <t>Concentration of Risk</t>
  </si>
  <si>
    <t>9. Concentration of Risk
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
The Company’s writings in California, Texas, Florida and New York comprised 55% and 56% of gross premiums written for the periods ending March 31, 2017 and 2016, respectively. The top five general agents comprised 55% and 63% of gross premiums written in the Program Services segment for the periods ending ended March 31, 2017 and 2016, respectively. The four largest reinsurers with unsecured reinsurance recoverables, all of which are rated A or higher by A.M. Best, accounted for approximately 16%, 13%, 7%, and 6% of the Company’s unsecured reinsurance recoverables at March 31, 2017.</t>
  </si>
  <si>
    <t>Commitments and Contingencies</t>
  </si>
  <si>
    <t>10 . Commitments and Contingencies
The Company is involved in various legal proceedings incidental to its normal business activities. Management of the Company does not anticipate that the outcome of such legal actions will have a material effect on the Company’s consolidated financial position or results of operations.
The Company’s insurance subsidiaries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
The Company has a Collateral Protection Alliance (the “Alliance”) with CUMIS Insurance Society, Inc., a subsidiary of CUNA Mutual, to administer and write CPI business for CUNA Mutual’s customers. The Alliance includes an agency agreement and a reinsurance agreement whereby the Company cedes a portion of the business back to CUNA Mutual. In connection with the Alliance, the Company has a purchase option and CUNA Mutual has a put option, whereby the Company is obligated to purchase CUNA Mutual’s right to participate in future program business at a specified price in the event of termination of the Alliance.</t>
  </si>
  <si>
    <t>Earnings Per Share</t>
  </si>
  <si>
    <t>11. Earnings Per Share
A reconciliation of the numerators and denominators of the basic and diluted per share calculations is presented below:
Three Months Ended
March 31,
March 31,
($ in thousands, except for per share amounts)
2017
2016
Numerator for both basic and diluted earnings per share:
Net income (loss)
$
11,490
$
9,670
Denominator for both basic and diluted earnings per share:
Weighted-average common shares outstanding
41,613,267
42,343,357
Dilutive effect of outstanding securities (determined using the treasury stock method)
881,971
53,356
Weighted-average common shares outstanding and potential common shares outstanding
42,495,238
42,396,713</t>
  </si>
  <si>
    <t>Segment Information</t>
  </si>
  <si>
    <t>12. Segment Information
The following is business segment information for the periods indicated:
Three Months Ended
March 31,
March 31,
($ in thousands)
2017
2016
Revenues:
Program
$
17,645
$
16,244
Lender
37,323
32,446
Corporate
4,019
1,410
Consolidated revenues
$
58,987
$
50,100
Income (loss) before income taxes:
Program
$
13,544
$
12,618
Lender
4,009
4,869
Corporate
361
(2,406)
Consolidated income (loss) before income taxes
$
17,914
$
15,081
The following table summarizes the financial assets of the Company’s segments as of the periods indicated:
March 31,
December 31,
($ in thousands)
2017
2016
Assets:
Program
$
2,479,853
$
2,382,466
Lender
17,461
17,824
Corporate
478,643
476,447
$
2,975,957
$
2,876,737</t>
  </si>
  <si>
    <t>Common Stock</t>
  </si>
  <si>
    <t>Common Stock.</t>
  </si>
  <si>
    <t>13. Common Stock
On October 12, 2015, the Company announced a share repurchase program authorizing the repurchase of up to $50 million in shares of the Company's common stock through December 31, 2016. On November 22, 2016, the Company’s Board of Directors extended the repurchase program through December 31, 2017. Repurchases are made in accordance with the guidelines specified under Rule 10b-18 and may be made pursuant to Rule 10b5-1 under the Securities Exchange Act of 1934. There were no repurchases during the three months ended March 31, 2017. During the three months ended March 31, 2016, the Company purchased 173,521 shares of its common stock at an aggregate purchase price including commissions of $1.6 million. The excess cost of the repurchased shares over par value was charged to retained earnings.</t>
  </si>
  <si>
    <t>Debt</t>
  </si>
  <si>
    <t>14. Debt
Between 2002 and 2004, the Company formed three business trusts (the “Trusts”) for the sole purpose of issuing, in private placement transactions, $44.5 million of trust preferred securities (“TPS”). In turn, the Trusts used the proceeds thereof, together with the equity proceeds received from the Company upon their initial formation, to purchase variable-rate subordinated debentures (“TPS Debentures”) issued by the Company. All voting securities of the Trusts are owned by the Company, and the TPS debentures are the sole assets of the Trusts. The Trusts meet the obligations of the TPS with the interest and principal paid on the TPS debentures. The Company does not have a variable interest in the Trusts and therefore does not consolidate the Trusts. These debentures’ interest rates range from 3.80% to 4.10% plus the three-month LIBOR. All of the debentures mature between 2032 and 2034 and are reflected net of debt issuance costs in the condensed consolidated balance sheets.
On March 31, 2016, the Company, through its subsidiary T.B.A. Insurance Group, Ltd. (“TBA”), entered into a loan agreement (“credit agreement”), which provides for a secured revolving credit facility in an aggregate principal amount of $15 million. The credit agreement matures on April 30, 2018. Under the credit agreement, TBA may request advances up to the aggregate amount of the unused commitment under the credit facility, on a revolving basis, prior to the maturity of the credit agreement. Borrowings under the credit agreement will bear interest at a variable rate equal to LIBOR plus 1.85% per annum; provided, however, that LIBOR shall be subject to a floor of 0.15%. TBA shall also pay a commitment fee on the daily average unused commitment amount for the period running from the closing date to the maturity date at a rate of 0.125% per annum. The credit agreement contains customary representations, warranties, covenants, and events of default, as well as a financial covenant requiring TBA and the Company to maintain a consolidated tangible net worth of at least $150 million. TBA’s obligations under the credit agreement are guaranteed by the Company and are secured by a securities account in the name of TBA and maintained with the creditor, in which TBA must maintain assets with a market value of at least $25 million.</t>
  </si>
  <si>
    <t>Business Combinations</t>
  </si>
  <si>
    <t>15. Business Combinations
Effective January 1, 2017, (“the acquisition date”), the Company acquired 100% of the outstanding common shares of Fireman’s Fund Insurance Company of Ohio, which was subsequently renamed Independent Specialty Insurance Company (“ISIC”). ISIC is an excess and surplus lines, or non-admitted, shell company. The purpose of the acquisition is to provide a dedicated insurance carrier for one of our programs.
The acquisition date fair value of the consideration transferred totaled $49.4 million in cash. The following table summarizes the estimated fair values of assets acquired and liabilities assumed at the acquisition date.
($ in thousands)
Cash and cash equivalents
$
17,400
Fixed-maturity securities
29,611
Reinsurance recoverables
45,127
Interest receivable
142
Goodwill and intangible assets, net
2,300
Other receivables
107
Total identifiable assets acquired
$
94,687
Unpaid losses and loss adjustment expenses
$
45,127
Other liabilities
180
Total liabilities assumed
45,307
Net assets acquired
$
49,380
ISIC was acquired as a shell company with a 100% quota share reinsurance agreement. There was no income statement impact resulting from the acquisition. There is no goodwill to assign to reporting segments. The indefinite lived intangible asset is assigned to the Program Services segment. The Company recognized $25 thousand of acquisition related costs that were expensed in the current period. These costs are included in the condensed consolidated statements of income as “General and administrative” expenses.</t>
  </si>
  <si>
    <t>Summary of Significant Accounting Policies (Policy )</t>
  </si>
  <si>
    <t>Description of Business</t>
  </si>
  <si>
    <t>Description of Business
State National Companies, Inc. (the “Company”) refers to a group of companies that conducts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underwriting risk associated with the Program Services segment is ceded to unaffiliated, highly rated reinsurance companies or other reinsurers that provide collateral. The Company’s Lender Services segment generates premiums primarily from the sale of collateral protection insurance (“CPI”), which insures automobiles or other vehicles held as collateral for loans made by credit unions, banks and specialty finance companies.</t>
  </si>
  <si>
    <t>Principles of Consolidation</t>
  </si>
  <si>
    <t>Principles of Consolidation
The consolidated financial statements include the accounts of the Company and its wholly owned subsidiaries. All intercompany accounts and transactions have been eliminated in consolidation. The Company includes the results of operations of an acquired business in its consolidated financial statements from the date of the acquisition.</t>
  </si>
  <si>
    <t>Basis of Presentation</t>
  </si>
  <si>
    <t>Basis of Presentation
The unaudited condensed consolidated financial statements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6 and 2015.
The interim financial data as of March 31, 2017 and 2016 is unaudited. However, in the opinion of the Company’s management (“Management”), the interim data includes all adjustments, consisting of normal recurring adjustments, necessary to fairly state the results for the interim period. The results of operations for the period ended March 31, 2017 and 2016 are not necessarily indicative of the operating results to be expected for the full year.
Refer to “Summary of Significant Accounting Policies” in the consolidated financial statements for the three years in the period ended December 31, 2016 for information on accounting policies that we consider critical in preparing consolidated financial statements.</t>
  </si>
  <si>
    <t>Estimates</t>
  </si>
  <si>
    <t>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t>
  </si>
  <si>
    <t>Earnings Per Share
The computation of earnings per share is based upon the weighted average number of common shares outstanding during the period plus the effect of common shares potentially issuable (in periods in which they have a dilutive effect).</t>
  </si>
  <si>
    <t>Income Taxes
For any uncertain tax positions not meeting the “more likely than not” recognition threshold, accounting standards require recognition, measurement, and disclosure in the financial statements. There were no uncertain tax positions at March 31, 2017 and December 31, 2016.</t>
  </si>
  <si>
    <t>Stock-based Compensation</t>
  </si>
  <si>
    <t>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An estimation of future forfeitures of stock-based awards is incorporated into the determination of compensation expense. See Note 8 — “Stock-based Payments” for related disclosures.</t>
  </si>
  <si>
    <t>Recent Accounting Pronouncements</t>
  </si>
  <si>
    <t>Recent Accounting Pronouncements
In May 2014, the Financial Accounting Standards Board (“FASB”) issued Accounting Standards Update (“ASU”) 2014-09, “Revenue from Contracts with Customers (Topic 606)” which replaces most existing GAAP revenue recognition guidance to a five-step revenue recognition model. The FASB has updated the guidance to include the following ASU’s:
·
ASU 2015-14—“Revenue from Contracts with Customers (Topic 606): Deferral of the Effective Date”;
·
ASU 2016-08—“Revenue from Contracts with Customers (Topic 606): Principal versus Agent Considerations (Reporting Revenue Gross versus Net)”;
·
ASU 2016-10—“Revenue from Contracts with Customers (Topic 606): Identifying Performance Obligations and Licensing”;
·
ASU 2016-11—“Revenue Recognition (Topic 605) and Derivatives and Hedging (Topic 815): Recession of SEC Guidance Because of Accounting Standards Updates 2014-09 and 2014-16 Pursuant to Staff Announcements at March 3, 2016 EITF Meeting (SEC Update)”;
·
ASU 2016-12—“Revenue from Contracts with Customers (Topic 606): Narrow-Scope Improvements and Practical Expedients”; and
·
ASU 2016-20—“Technical Corrections and Improvements to Topic 606, Revenue from Contracts with Customers”
The new guidance excludes insurance contracts that are recognized under Topic 944 “Financial Services—Insurance”; however, income related to our agency operations will be recognized under the new guidance. The model provides for an analysis of transactions to determine when or how revenue is recognized and requires additional disclosures sufficient to describe the nature, amount, timing, and uncertainty of revenue and cash flows for these transactions. The Company has the option to choose to apply the guidance using either the full retrospective or a modified retrospective approach. The standards are effective for annual periods beginning after December 15, 2017, including interim reporting periods within that period. The Company has assessed its revenue streams to identify those contracts that are clearly excluded from the scope of the new standard and those that may be subject to the new standard. The Company will continue to evaluate the impact these ASUs will have on our financial results and disclosures and which adoption option to apply, but does not anticipate such impact to be material to the Company’s financial position or cash flows.
In January 2016, the FASB issued ASU 2016-01, “Recognition and Measurement of Financial Assets and Financial Liabilities” (Sub-Topic 825-10). The amendments in this update supersede the guidance to classify equity securities with readily determinable fair values into different categories (either trading or available-for-sale) and require equity securities to be measured at fair value with changes in the fair value recognized through net income. The amendments are expected to improve financial reporting by providing relevant information about an entity’s equity investments and reducing the number of items that are recognized in other comprehensive income. This ASU is effective for annual and interim periods beginning after December 15, 2017. The Company is currently evaluating what impact this ASU will have on financial results and disclosures.
In February 2016, the FASB issued ASU 2016-02, “Leases” (Topic 842) that requires lessees to recognize the assets and liabilities related to leases on the balance sheet. The FASB is issuing this update to increase transparency and comparability among organizations by recognizing lease assets and lease liabilities on the balance sheet and disclosing key information about leasing arrangements. This ASU is effective for annual and interim periods beginning after December 15, 2018. Early adoption is permitted. The Company does not plan to early adopt and is currently evaluating what impact this ASU will have on financial results and disclosures.
In June 2016, the FASB issued ASU 2016-13, “Financial Instruments—Credit Losses (Topic 326): Measurement of Credit Losses on Financial Instruments.” The standard will replace today’s “incurred loss” approach with an “expected loss” model for instruments measured at amortized cost and require entities to record allowances for available-for-sale (AFS) debt securities rather than reduce the carrying amount, as they do today under the other-than-temporary impairment (OTTI) model. It also simplifies the accounting model for purchased credit-impaired debt securities and loans. This ASU is effective for annual and interim periods beginning after December 15, 2019. The Company will be evaluating what impact this ASU will have on financial results and disclosures.
In August 2016, the FASB issued ASU 2016-14, “Statement of Cash Flows (Topic 230): Classification of Certain Cash Receipts and Cash Payments.” This ASU amends guidance related to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and corporate-owned life insurance, distributions received from equity method investees and beneficial interests in securitization transactions. The guidance will generally be applied retrospectively and is effective for public business entities for fiscal years beginning after December 15, 2017, and interim periods within those years. The Company does not expect financial results and disclosures to be significantly impacted by this ASU.
In November 2016, the FASB issued ASU 2016-18, “Statement of Cash Flows (Topic 230): Restricted Cash.” The amendments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ASU is effective for annual and interim periods beginning after December 15, 2017. The Company will be evaluating what impact this ASU will have on disclosures.
In January 2017, the FASB issued ASU 2017-01, “Business Combinations (Topic 805): Clarifying the Definition of a Business.” Under the new guidance, if substantially all of the fair value of the gross assets acquired is concentrated in a single identifiable asset or a group of similar identifiable assets, then the transferred assets and activities do not constitute a business. The guidance also requires a business to include at least one substantive process and narrows the definition of outputs by more closely aligning it with how outputs are described in ASC 606. The ASU is effective for public business entities for fiscal years beginning after December 15, 2017, and interim periods within those years. The ASU will be applied prospectively to any transactions occurring within the period of adoption. Early adoption is permitted, including for interim or annual periods in which the financial statements have not been issued or made available for issuance. The Company does not plan to early adopt and will be evaluating what impact this ASU will have on financial results and disclosures.
In January 2017, the FASB issued ASU 2017-04, “Intangibles – Goodwill and Other (Topic 350): Simplifying the Test for Goodwill Impairment.” The new guidance eliminates the requirement to calculate the implied fair value of goodwill under step two of the current goodwill impairment test, to measure a goodwill impairment charge. Instead, entities will record an impairment charge based on the excess of a reporting unit’s carrying amount over its fair value based on step one of the current goodwill impairment test. The standard will be applied prospectively and is effective for annual and interim impairment tests performed in periods beginning after December 15, 2019, for public business entities. The Company will be evaluating what impact this ASU will have on disclosures.</t>
  </si>
  <si>
    <t>Investments (Tables)</t>
  </si>
  <si>
    <t>Summary of amortized cost, gross unrealized gains and losses, and the fair value of investment securities by class</t>
  </si>
  <si>
    <t>As of March 31, 2017
Cost or
Gross
Gross
Amortized
Unrealized
Unrealized
Fair
($ in thousands)
Cost
Gains
Losses
Value
Fixed-maturity securities
Government
$
31,526
$
80
$
(85)
$
31,521
Government agency
1,262
17
(2)
1,277
State and municipality
57,710
951
(69)
58,592
Industrial and miscellaneous
177,801
4,323
(1,995)
180,129
Residential mortgage-backed
56,230
557
(659)
56,128
Commercial mortgage-backed
45,978
295
(387)
45,886
Redeemable preferred stock
2,924
448
(71)
3,301
Total fixed-maturity securities
373,431
6,671
(3,268)
376,834
Equity securities
Non-redeemable preferred stock
2,200
277
(164)
2,313
Common stock
82
2
(3)
81
Total equity securities
2,282
279
(167)
2,394
Total investments
$
375,713
$
6,950
$
(3,435)
$
379,228
As of December 31, 2016
Cost or
Gross
Gross
Amortized
Unrealized
Unrealized
Fair
($ in thousands)
Cost
Gains
Losses
Value
Fixed-maturity securities
Government
$
28,020
$
87
$
(102)
$
28,005
Government agency
1,522
18
(2)
1,538
State and municipality
57,885
508
(183)
58,210
Industrial and miscellaneous
147,761
3,765
(2,111)
149,415
Residential mortgage-backed
51,237
536
(697)
51,076
Commercial mortgage-backed
40,410
300
(327)
40,383
Redeemable preferred stock
3,159
503
(182)
3,480
Total fixed-maturity securities
329,994
5,717
(3,604)
332,107
Equity securities
Non-redeemable preferred stock
3,267
304
(350)
3,221
Common stock
4
—
(1)
3
Total equity securities
3,271
304
(351)
3,224
Total investments
$
333,265
$
6,021
$
(3,955)
$
335,331</t>
  </si>
  <si>
    <t>Schedule of gross unrealized losses and fair value, aggregated by investment category and length of time that individual securities have been in a continuous unrealized loss position</t>
  </si>
  <si>
    <t>As of March 31, 2017
Less than 12 Months
12 Months or More
Total
Fair
Unrealized
Fair
Unrealized
Fair
Unrealized
($ in thousands)
Value
Losses
Value
Losses
Value
Losses
Fixed-maturity securities
Government
$
16,438
$
(85)
$
—
$
—
$
16,438
$
(85)
Government agency
533
(2)
—
—
533
(2)
State and municipality
4,115
(69)
—
—
4,115
(69)
Industrial and miscellaneous
56,560
(977)
4,530
(1,018)
61,090
(1,995)
Residential mortgage-backed
33,019
(522)
3,165
(137)
36,184
(659)
Commercial mortgage-backed
26,197
(341)
752
(46)
26,949
(387)
Redeemable preferred stock
2,093
(52)
40
(19)
2,133
(71)
Total fixed-maturity securities
138,955
(2,048)
8,487
(1,220)
147,442
(3,268)
Equity securities
Non-redeemable preferred stock
36
—
213
(164)
249
(164)
Common stock
76
(3)
—
—
76
(3)
Total equity securities
112
(3)
213
(164)
325
(167)
$
139,067
$
(2,051)
$
8,700
$
(1,384)
$
147,767
$
(3,435)
As of December 31, 2016
Less than 12 Months
12 Months or More
Total
Fair
Unrealized
Fair
Unrealized
Fair
Unrealized
($ in thousands)
Value
Losses
Value
Losses
Value
Losses
Fixed-maturity securities
Government
$
19,371
$
(102)
$
—
$
—
$
19,371
$
(102)
Government agency
538
(2)
—
—
538
(2)
State and municipality
21,523
(183)
—
—
21,523
(183)
Industrial and miscellaneous
52,995
(1,485)
2,784
(626)
55,779
(2,111)
Residential mortgage-backed
29,776
(535)
3,338
(162)
33,114
(697)
Commercial mortgage-backed
18,673
(293)
773
(34)
19,446
(327)
Redeemable preferred stock
2,207
(171)
(11)
2,342
(182)
Total fixed-maturity securities
145,083
(2,771)
7,030
(833)
152,113
(3,604)
Equity securities
Non-redeemable preferred stock
570
(312)
42
(38)
612
(350)
Common stock
3
(1)
—
—
3
(1)
Total equity securities
573
(313)
42
(38)
615
(351)
$
145,656
$
(3,084)
$
7,072
$
(871)
$
152,728
$
(3,955)</t>
  </si>
  <si>
    <t>Schedule of gross realized gains (losses)</t>
  </si>
  <si>
    <t>Three Months Ended
March 31,
March 31,
($ in thousands)
2017
2016
Realized gains:
Fixed-maturity securities
$
1,802
$
494
Equity securities
5
77
Gross realized gains
1,807
571
Realized losses:
Fixed-maturity securities
(141)
(253)
Equity securities
(1)
(98)
Other-than-temporary impairment losses on fixed-maturity securities
—
(90)
Gross realized losses
(142)
(441)
Change in fair value of embedded derivatives
211
(768)
Net realized investment gains (losses)
$
1,876
$
(638)</t>
  </si>
  <si>
    <t>Schedule detailing the maturities of the Company's fixed-maturity securities, available-for-sale</t>
  </si>
  <si>
    <t>As of March 31, 2017
($ in thousands)
Amortized Cost
Fair Value
Due in one year or less
$
12,279
$
12,415
Due after one year through five years
138,448
140,842
Due after five years through ten years
105,852
106,104
Due after ten years
14,644
15,459
Residential mortgage-backed securities
56,230
56,128
Commercial mortgage-backed securities
45,978
45,886
$
373,431
$
376,834</t>
  </si>
  <si>
    <t>Schedule of net investment income</t>
  </si>
  <si>
    <t>Three Months Ended
March 31,
March 31,
($ in thousands)
2017
2016
Interest on investments
$
2,285
$
2,149
Dividends
103
116
Gross investment income
2,388
2,265
Investment expenses
(237)
(225)
Net investment income
$
2,151
$
2,040</t>
  </si>
  <si>
    <t>Income Tax Provision (Tables)</t>
  </si>
  <si>
    <t>Schedule of reconciliation of federal income tax expense computed by applying the federal statutory tax rate to income (loss) before federal income tax</t>
  </si>
  <si>
    <t>Three Months Ended
March 31, 2017
March 31, 2016
Effective
Effective
($ in thousands)
Amount
Tax Rate
Amount
Tax Rate
Expected tax expense (benefit)
$
6,270
35.0
%
$
5,278
35.0
%
Tax-exempt income
(106)
(0.6)
(96)
(0.6)
State income taxes
310
1.7
268
1.8
Other
(50)
(0.2)
(39)
(0.3)
Total income tax expense (benefit)
$
6,424
35.9
%
$
5,411
35.9
%</t>
  </si>
  <si>
    <t>Reinsurance (Tables)</t>
  </si>
  <si>
    <t>Summary of balances</t>
  </si>
  <si>
    <t>March 31,
December 31,
($ in thousands)
2017
2016
Ceded unearned premiums
$
665,151
$
651,938
Ceded loss and loss adjustment expense reserves
1,732,337
1,690,926
Total reinsurance recoverables
2,397,488
2,342,864
Secured reinsurance recoverables
(1,677,340)
(1,678,243)
Unsecured reinsurance recoverables
$
720,148
$
664,621</t>
  </si>
  <si>
    <t>Fair Value Measurements (Tables)</t>
  </si>
  <si>
    <t>Schedule of investments measured at fair value on recurring basis</t>
  </si>
  <si>
    <t>As of March 31, 2017
($ in thousands)
Level 1
Level 2
Level 3
Total
Fixed-maturity securities
Government
$
—
$
31,521
$
—
$
31,521
Government agency
—
1,277
—
1,277
State and municipality
—
58,592
—
58,592
Industrial and miscellaneous
—
180,129
—
180,129
Residential mortgage-backed
—
56,128
—
56,128
Commercial mortgage-backed
—
45,886
—
45,886
Redeemable preferred stock
—
3,301
—
3,301
Total fixed-maturity securities
—
376,834
—
376,834
Equity securities
Non-redeemable preferred stock
—
2,313
—
2,313
Common stock
75
6
—
81
Total equity securities
75
2,319
—
2,394
Total investments
$
75
$
379,153
$
—
$
379,228
As of December 31, 2016
($ in thousands)
Level 1
Level 2
Level 3
Total
Fixed-maturity securities
Government
$
—
$
28,005
$
—
$
28,005
Government agency
—
1,538
—
1,538
State and municipality
—
58,210
—
58,210
Industrial and miscellaneous
—
149,415
—
149,415
Residential mortgage-backed
—
51,076
—
51,076
Commercial mortgage-backed
—
40,383
—
40,383
Redeemable preferred stock
—
3,480
—
3,480
Total fixed-maturity securities
—
332,107
—
332,107
Equity securities
Non-redeemable preferred stock
—
3,221
—
3,221
Common stock
—
3
—
3
Total equity securities
—
3,224
—
3,224
Total investments
$
—
$
335,331
$
—
$
335,331</t>
  </si>
  <si>
    <t>Losses and Loss Adjustment Expenses (Tables)</t>
  </si>
  <si>
    <t>Schedule in the liability for unpaid losses and loss adjustment expenses</t>
  </si>
  <si>
    <t>($ in thousands)
2017
2016
Balance at January 1,
$
1,703,706
$
1,364,774
Reinsurance recoverables
(1,690,926)
(1,352,022)
Net balance at January 1,
12,780
12,752
Incurred related to:
Current year
17,444
14,369
Prior year
1,387
720
Total incurred
18,831
15,089
Paid related to:
Current year
7,601
7,186
Prior year
9,948
8,037
Total paid
17,549
15,223
Net balance at March 31,
14,062
12,618
Reinsurance recoverables
1,732,337
1,399,510
Balance at March 31,
$
1,746,399
$
1,412,128</t>
  </si>
  <si>
    <t>Stock-based Payments (Tables)</t>
  </si>
  <si>
    <t>Schedule of nonvested stock activity</t>
  </si>
  <si>
    <t>Weighted-Average
Weighted-Average
Restricted
Grant Date Fair Value
Stock
Grant Date Fair Value
2017
Shares
per Restricted Share
Options
per Stock Option
Nonvested at January 1, 2017
278,050
$
11.52
1,502,963
$
2.73
Granted
249,121
14.36
—
—
Vested
(21,757)
12.14
(166,666)
1.91
Nonvested at March 31, 2017
505,414
12.89
1,336,297
2.83
Weighted-Average
Weighted-Average
Restricted
Grant Date Fair Value
Stock
Grant Date Fair Value
2016
Shares
per Restricted Share
Options
per Stock Option
Nonvested at January 1, 2016
144,362
$
10.05
1,855,918
$
3.22
Granted
195,835
12.14
500,000
1.91
Nonvested at March 31, 2016
340,197
11.25
2,355,918
2.94</t>
  </si>
  <si>
    <t>Earnings Per Share (Tables)</t>
  </si>
  <si>
    <t>Schedule of reconciliation of the numerators and denominators of the basic and diluted per share calculations</t>
  </si>
  <si>
    <t>Three Months Ended
March 31,
March 31,
($ in thousands, except for per share amounts)
2017
2016
Numerator for both basic and diluted earnings per share:
Net income (loss)
$
11,490
$
9,670
Denominator for both basic and diluted earnings per share:
Weighted-average common shares outstanding
41,613,267
42,343,357
Dilutive effect of outstanding securities (determined using the treasury stock method)
881,971
53,356
Weighted-average common shares outstanding and potential common shares outstanding
42,495,238
42,396,713</t>
  </si>
  <si>
    <t>Segment Information (Tables)</t>
  </si>
  <si>
    <t>Schedule of business segment information</t>
  </si>
  <si>
    <t>Three Months Ended
March 31,
March 31,
($ in thousands)
2017
2016
Revenues:
Program
$
17,645
$
16,244
Lender
37,323
32,446
Corporate
4,019
1,410
Consolidated revenues
$
58,987
$
50,100
Income (loss) before income taxes:
Program
$
13,544
$
12,618
Lender
4,009
4,869
Corporate
361
(2,406)
Consolidated income (loss) before income taxes
$
17,914
$
15,081</t>
  </si>
  <si>
    <t>Schedule of the financial assets of the Entity's segments</t>
  </si>
  <si>
    <t>March 31,
December 31,
($ in thousands)
2017
2016
Assets:
Program
$
2,479,853
$
2,382,466
Lender
17,461
17,824
Corporate
478,643
476,447
$
2,975,957
$
2,876,737</t>
  </si>
  <si>
    <t>Business Combinations (Tables)</t>
  </si>
  <si>
    <t>Schedule summarizes the fair values of the assets acquired and liabilities assumed at the acquisition date</t>
  </si>
  <si>
    <t>($ in thousands)
Cash and cash equivalents
$
17,400
Fixed-maturity securities
29,611
Reinsurance recoverables
45,127
Interest receivable
142
Goodwill and intangible assets, net
2,300
Other receivables
107
Total identifiable assets acquired
$
94,687
Unpaid losses and loss adjustment expenses
$
45,127
Other liabilities
180
Total liabilities assumed
45,307
Net assets acquired
$
49,380</t>
  </si>
  <si>
    <t>Summary of Significant Accounting Policies (Details) $ in Thousands</t>
  </si>
  <si>
    <t>Mar. 31, 2017USD ($)item</t>
  </si>
  <si>
    <t>Mar. 31, 2016USD ($)</t>
  </si>
  <si>
    <t>Dec. 31, 2016USD ($)</t>
  </si>
  <si>
    <t>Uncertain tax positions</t>
  </si>
  <si>
    <t>Income tax expense (benefit)</t>
  </si>
  <si>
    <t>Number of major segments | item</t>
  </si>
  <si>
    <t>Investments - Amortized Cost, Gross Unrealized Gains and Losses, and Fair Value (Details) - USD ($) $ in Thousands</t>
  </si>
  <si>
    <t>Cost or Amortized Cos</t>
  </si>
  <si>
    <t>Gross Unrealized Gains</t>
  </si>
  <si>
    <t>Gross Unrealized Losses</t>
  </si>
  <si>
    <t>Fixed-maturity securities</t>
  </si>
  <si>
    <t>Government</t>
  </si>
  <si>
    <t>Government agency</t>
  </si>
  <si>
    <t>State and municipality</t>
  </si>
  <si>
    <t>Industrial and miscellaneous</t>
  </si>
  <si>
    <t>Residential mortgage-backed</t>
  </si>
  <si>
    <t>Commercial mortgage-backed</t>
  </si>
  <si>
    <t>Redeemable preferred stock</t>
  </si>
  <si>
    <t>Equity securities</t>
  </si>
  <si>
    <t>Non-redeemable preferred stock</t>
  </si>
  <si>
    <t>Investments - Gross Unrealized Losses, Fair Value and Length of Time Securities in Continuous Unrealized Loss Position (Details) $ in Thousands</t>
  </si>
  <si>
    <t>Fair Value</t>
  </si>
  <si>
    <t>Less Than 12 Months</t>
  </si>
  <si>
    <t>12 Months or More</t>
  </si>
  <si>
    <t>Unrealized Losses</t>
  </si>
  <si>
    <t>Number of securities in unrealized loss position | item</t>
  </si>
  <si>
    <t>Proceeds from sales of investments in fixed-maturity, equity and short-term securities</t>
  </si>
  <si>
    <t>Investment-grade</t>
  </si>
  <si>
    <t>Percentage of investments in unrealized loss position</t>
  </si>
  <si>
    <t>95.00%</t>
  </si>
  <si>
    <t>Investments - Gross Realized Gains (Losses) (Details) $ in Thousands</t>
  </si>
  <si>
    <t>Realized gains:</t>
  </si>
  <si>
    <t>Gross realized gains</t>
  </si>
  <si>
    <t>Realized losses:</t>
  </si>
  <si>
    <t>Other-than-temporary impairment losses on fixed-maturity securities</t>
  </si>
  <si>
    <t>Gross realized losses</t>
  </si>
  <si>
    <t>Change in fair value of embedded derivatives</t>
  </si>
  <si>
    <t>Net realized investment gains (losses)</t>
  </si>
  <si>
    <t>Number of non-cash exchanges of an investment security | item</t>
  </si>
  <si>
    <t>Non-cash consideration received for exchanges</t>
  </si>
  <si>
    <t>Gains recognized on exchanges</t>
  </si>
  <si>
    <t>Investments - Maturities of Fixed-Maturity Securities (Details) - USD ($) $ in Thousands</t>
  </si>
  <si>
    <t>Amortized Cost</t>
  </si>
  <si>
    <t>Due in one year or less</t>
  </si>
  <si>
    <t>Due after one year through five years</t>
  </si>
  <si>
    <t>Due after five years through ten years</t>
  </si>
  <si>
    <t>Due after ten years</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0.21%</t>
  </si>
  <si>
    <t>Residential mortgage-backed securities and Commercial mortgage-backed securities</t>
  </si>
  <si>
    <t>Investments - Net Investment Income (Details) - USD ($) $ in Thousands</t>
  </si>
  <si>
    <t>Interest on investments</t>
  </si>
  <si>
    <t>Dividends</t>
  </si>
  <si>
    <t>Gross investment income</t>
  </si>
  <si>
    <t>Investment expenses</t>
  </si>
  <si>
    <t>Fair value of fixed-maturity securities on deposit</t>
  </si>
  <si>
    <t>Income Tax Provision (Details) - USD ($) $ in Thousands</t>
  </si>
  <si>
    <t>Federal And State Income Tax Expense Benefit Abstract</t>
  </si>
  <si>
    <t>Federal graduated rates</t>
  </si>
  <si>
    <t>35.00%</t>
  </si>
  <si>
    <t>Amount</t>
  </si>
  <si>
    <t>Expected tax expense (benefit)</t>
  </si>
  <si>
    <t>Tax-exempt income</t>
  </si>
  <si>
    <t>State income taxes</t>
  </si>
  <si>
    <t>Other</t>
  </si>
  <si>
    <t>Effective Tax Rate</t>
  </si>
  <si>
    <t>Expected tax expense (benefit) (as a percent)</t>
  </si>
  <si>
    <t>Tax-exempt income (as a percent)</t>
  </si>
  <si>
    <t>(0.60%)</t>
  </si>
  <si>
    <t>State income taxes (as a percent)</t>
  </si>
  <si>
    <t>1.70%</t>
  </si>
  <si>
    <t>1.80%</t>
  </si>
  <si>
    <t>Other (as a percent)</t>
  </si>
  <si>
    <t>(0.20%)</t>
  </si>
  <si>
    <t>(0.30%)</t>
  </si>
  <si>
    <t>Total income tax expense (benefit) (as a percent)</t>
  </si>
  <si>
    <t>35.90%</t>
  </si>
  <si>
    <t>Reinsurance (Details) - USD ($) $ in Thousands</t>
  </si>
  <si>
    <t>Ceded unearned premiums</t>
  </si>
  <si>
    <t>Ceded loss and loss adjustment expense reserves</t>
  </si>
  <si>
    <t>Total reinsurance recoverables</t>
  </si>
  <si>
    <t>Secured reinsurance recoverables</t>
  </si>
  <si>
    <t>Unsecured reinsurance recoverables</t>
  </si>
  <si>
    <t>Fair value of the collateral held as a percentage of the secured reinsurance recoverables</t>
  </si>
  <si>
    <t>136.00%</t>
  </si>
  <si>
    <t>Minimum</t>
  </si>
  <si>
    <t>100.00%</t>
  </si>
  <si>
    <t>CUMIS Insurance Society Inc Member</t>
  </si>
  <si>
    <t>Percentage of certain CPI policies ceded</t>
  </si>
  <si>
    <t>30.00%</t>
  </si>
  <si>
    <t>Fair Value Measurements (Details) - USD ($) $ in Thousands</t>
  </si>
  <si>
    <t>12 Months Ended</t>
  </si>
  <si>
    <t>Level 3 activity</t>
  </si>
  <si>
    <t>Transfers between Level 1, Level 2, and Level 3</t>
  </si>
  <si>
    <t>Level 1 | Equity securities</t>
  </si>
  <si>
    <t>Level 1 | Common stock</t>
  </si>
  <si>
    <t>Fair value of embedded derivatives</t>
  </si>
  <si>
    <t>Recurring basis</t>
  </si>
  <si>
    <t>Recurring basis | Fixed-maturity securities</t>
  </si>
  <si>
    <t>Recurring basis | Government</t>
  </si>
  <si>
    <t>Recurring basis | Government agency</t>
  </si>
  <si>
    <t>Recurring basis | State and municipality</t>
  </si>
  <si>
    <t>Recurring basis | Industrial and miscellaneous</t>
  </si>
  <si>
    <t>Recurring basis | Residential mortgage-backed</t>
  </si>
  <si>
    <t>Recurring basis | Commercial mortgage-backed</t>
  </si>
  <si>
    <t>Recurring basis | Redeemable preferred stock</t>
  </si>
  <si>
    <t>Recurring basis | Equity securities</t>
  </si>
  <si>
    <t>Recurring basis | Non-redeemable preferred stock</t>
  </si>
  <si>
    <t>Recurring basis | Common stock</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Losses and Loss Adjustment Expenses (Details) - USD ($) $ in Thousands</t>
  </si>
  <si>
    <t>Liability for Claims and Claims Adjustment Expenses</t>
  </si>
  <si>
    <t>Balance at January 1</t>
  </si>
  <si>
    <t>Net balance at January 1</t>
  </si>
  <si>
    <t>Incurred related to:</t>
  </si>
  <si>
    <t>Current year</t>
  </si>
  <si>
    <t>Prior year</t>
  </si>
  <si>
    <t>Total incurred</t>
  </si>
  <si>
    <t>Paid related to:</t>
  </si>
  <si>
    <t>Total paid</t>
  </si>
  <si>
    <t>Net balance at March 31</t>
  </si>
  <si>
    <t>Reinsurance recoverable</t>
  </si>
  <si>
    <t>Balance at March 31</t>
  </si>
  <si>
    <t>401(k) Profit-Sharing Plan and Trust (Details) - USD ($) $ in Thousands</t>
  </si>
  <si>
    <t>Minimum age of officers and employees covered under plan</t>
  </si>
  <si>
    <t>18 years</t>
  </si>
  <si>
    <t>Employer contribution expense</t>
  </si>
  <si>
    <t>First One Percent Member</t>
  </si>
  <si>
    <t>Contribution required to made by employer which match with employees contribution (as a percent)</t>
  </si>
  <si>
    <t>Next Five Percent Member</t>
  </si>
  <si>
    <t>50.00%</t>
  </si>
  <si>
    <t>Stock-based Payments - Assumptions (Details) - $ / shares</t>
  </si>
  <si>
    <t>Dec. 31, 2015</t>
  </si>
  <si>
    <t>May 29, 2014</t>
  </si>
  <si>
    <t>Long-Term Incentive Plan 2014 | Employee and non-employee director</t>
  </si>
  <si>
    <t>Shares issued</t>
  </si>
  <si>
    <t>Stock Options</t>
  </si>
  <si>
    <t>Granted (in shares)</t>
  </si>
  <si>
    <t>Weighted average exercise price of non-vested options (in dollars per share)</t>
  </si>
  <si>
    <t>Stock-based Payments - Restricted Shares and Stock Options Activity (Details) - USD ($) $ / shares in Units, $ in Thousands</t>
  </si>
  <si>
    <t>Weighted-Average Grant Date Fair Value per Stock Option</t>
  </si>
  <si>
    <t>Compensation expense for all share-based compensation</t>
  </si>
  <si>
    <t>Restricted Shares</t>
  </si>
  <si>
    <t>Nonvested (in shares)</t>
  </si>
  <si>
    <t>Vested (in shares)</t>
  </si>
  <si>
    <t>Weighted-Average Grant Date Fair Value per Restricted Share</t>
  </si>
  <si>
    <t>Nonvested (in dollars per share)</t>
  </si>
  <si>
    <t>Granted (in dollars per share)</t>
  </si>
  <si>
    <t>Vested (in dollars per share)</t>
  </si>
  <si>
    <t>Concentration of Risk (Details) - item</t>
  </si>
  <si>
    <t>Gross premiums written | California Texas New York and Florida</t>
  </si>
  <si>
    <t>Concentration of risk (as a percent)</t>
  </si>
  <si>
    <t>55.00%</t>
  </si>
  <si>
    <t>56.00%</t>
  </si>
  <si>
    <t>Reinsurer | Unsecured reinsurance recoverables</t>
  </si>
  <si>
    <t>Number of reinsurers</t>
  </si>
  <si>
    <t>Reinsurer | Unsecured reinsurance recoverables | One reinsurer</t>
  </si>
  <si>
    <t>16.00%</t>
  </si>
  <si>
    <t>Reinsurer | Unsecured reinsurance recoverables | Two reinsurer</t>
  </si>
  <si>
    <t>13.00%</t>
  </si>
  <si>
    <t>Reinsurer | Unsecured reinsurance recoverables | Three reinsurer</t>
  </si>
  <si>
    <t>7.00%</t>
  </si>
  <si>
    <t>Reinsurer | Unsecured reinsurance recoverables | Four reinsurer</t>
  </si>
  <si>
    <t>6.00%</t>
  </si>
  <si>
    <t>Earnings Per Share (Details) - USD ($) $ in Thousands</t>
  </si>
  <si>
    <t>Numerator for both basic and diluted earnings per share:</t>
  </si>
  <si>
    <t>Denominator for both basic and diluted earnings per share:</t>
  </si>
  <si>
    <t>Weighted-average common shares outstanding (in shares)</t>
  </si>
  <si>
    <t>Dilutive effect of outstanding securities (determined using the treasury stock method) (in shares)</t>
  </si>
  <si>
    <t>Weighted-average common shares outstanding and potential common shares outstanding (in shares)</t>
  </si>
  <si>
    <t>Segment Information - Revenues and Income Loss Before Taxes (Details) $ in Thousands</t>
  </si>
  <si>
    <t>Business segment information</t>
  </si>
  <si>
    <t>Number of Operating Segments | item</t>
  </si>
  <si>
    <t>Revenues [Abstract]</t>
  </si>
  <si>
    <t>Revenues</t>
  </si>
  <si>
    <t>Income (loss) before income taxes:</t>
  </si>
  <si>
    <t>Corporate</t>
  </si>
  <si>
    <t>Operating segment | Program Services segment</t>
  </si>
  <si>
    <t>Operating segment | Lender Services segment</t>
  </si>
  <si>
    <t>Segment Information - Assets (Details) - USD ($) $ in Thousands</t>
  </si>
  <si>
    <t>Assets</t>
  </si>
  <si>
    <t>Program Services segment</t>
  </si>
  <si>
    <t>Lender Services segment</t>
  </si>
  <si>
    <t>Common Stock (Details) - USD ($) $ in Millions</t>
  </si>
  <si>
    <t>Oct. 12, 2015</t>
  </si>
  <si>
    <t>Value of shares authorized for repurchase</t>
  </si>
  <si>
    <t>Share repurchase agreement</t>
  </si>
  <si>
    <t>Shares repurchased</t>
  </si>
  <si>
    <t>Debt (Details) $ in Millions</t>
  </si>
  <si>
    <t>Dec. 31, 2004USD ($)item</t>
  </si>
  <si>
    <t>Mar. 31, 2017USD ($)</t>
  </si>
  <si>
    <t>Credit Facility</t>
  </si>
  <si>
    <t>Number of statutory business trusts | item</t>
  </si>
  <si>
    <t>Trust Preferred Securities</t>
  </si>
  <si>
    <t>Proceeds from trust preferred securities</t>
  </si>
  <si>
    <t>Trust Preferred Securities | Subordinated debentures | London Interbank Offered Rate (LIBOR) [Member]</t>
  </si>
  <si>
    <t>Variable rate basis</t>
  </si>
  <si>
    <t>three-month LIBOR</t>
  </si>
  <si>
    <t>Trust Preferred Securities | Subordinated debentures | Minimum | London Interbank Offered Rate (LIBOR) [Member]</t>
  </si>
  <si>
    <t>Basis spread on variable rate (as a percent)</t>
  </si>
  <si>
    <t>3.80%</t>
  </si>
  <si>
    <t>Trust Preferred Securities | Subordinated debentures | Maximum | London Interbank Offered Rate (LIBOR) [Member]</t>
  </si>
  <si>
    <t>4.10%</t>
  </si>
  <si>
    <t>T.B.A. Insurance Group, Ltd Member | Revolving Credit Facility (“credit agreement”)</t>
  </si>
  <si>
    <t>Maximum borrowing capacity</t>
  </si>
  <si>
    <t>Unused capacity commitment fee percentage</t>
  </si>
  <si>
    <t>0.125%</t>
  </si>
  <si>
    <t>Minimum tangible net worth required by financial covenant</t>
  </si>
  <si>
    <t>Minimum asset market value required by financial covenant</t>
  </si>
  <si>
    <t>T.B.A. Insurance Group, Ltd Member | Revolving Credit Facility (“credit agreement”) | London Interbank Offered Rate (LIBOR) [Member]</t>
  </si>
  <si>
    <t>LIBOR</t>
  </si>
  <si>
    <t>Variable rate basis floor</t>
  </si>
  <si>
    <t>0.15%</t>
  </si>
  <si>
    <t>1.85%</t>
  </si>
  <si>
    <t>Business Combinations (Details) - Fireman’s Fund Insurance Company ("ISIC") - USD ($)</t>
  </si>
  <si>
    <t>Jan. 01, 2017</t>
  </si>
  <si>
    <t>Business Acquisition [Line Items]</t>
  </si>
  <si>
    <t>Percentage of common shares outstanding acquired</t>
  </si>
  <si>
    <t>Consideration transferred in cash</t>
  </si>
  <si>
    <t>Impact to income statement</t>
  </si>
  <si>
    <t>Acquisition related costs</t>
  </si>
  <si>
    <t>Net assets acquired</t>
  </si>
  <si>
    <t>Other receivables</t>
  </si>
  <si>
    <t>Total identifiable assets acquired</t>
  </si>
  <si>
    <t>Total liabilities assumed</t>
  </si>
  <si>
    <t>Goodwil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0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1735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4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6834</v>
      </c>
      <c r="C3" s="7" t="n">
        <v>332107</v>
      </c>
    </row>
    <row r="4" spans="1:3">
      <c r="A4" s="4" t="s">
        <v>28</v>
      </c>
      <c r="B4" s="5" t="n">
        <v>2394</v>
      </c>
      <c r="C4" s="5" t="n">
        <v>3224</v>
      </c>
    </row>
    <row r="5" spans="1:3">
      <c r="A5" s="4" t="s">
        <v>29</v>
      </c>
      <c r="B5" s="5" t="n">
        <v>379228</v>
      </c>
      <c r="C5" s="5" t="n">
        <v>335331</v>
      </c>
    </row>
    <row r="6" spans="1:3">
      <c r="A6" s="4" t="s">
        <v>30</v>
      </c>
      <c r="B6" s="5" t="n">
        <v>49133</v>
      </c>
      <c r="C6" s="5" t="n">
        <v>91698</v>
      </c>
    </row>
    <row r="7" spans="1:3">
      <c r="A7" s="4" t="s">
        <v>31</v>
      </c>
      <c r="B7" s="5" t="n">
        <v>4003</v>
      </c>
      <c r="C7" s="5" t="n">
        <v>2958</v>
      </c>
    </row>
    <row r="8" spans="1:3">
      <c r="A8" s="4" t="s">
        <v>32</v>
      </c>
      <c r="B8" s="5" t="n">
        <v>75377</v>
      </c>
      <c r="C8" s="5" t="n">
        <v>35964</v>
      </c>
    </row>
    <row r="9" spans="1:3">
      <c r="A9" s="4" t="s">
        <v>33</v>
      </c>
      <c r="B9" s="5" t="n">
        <v>1636</v>
      </c>
      <c r="C9" s="5" t="n">
        <v>1430</v>
      </c>
    </row>
    <row r="10" spans="1:3">
      <c r="A10" s="4" t="s">
        <v>34</v>
      </c>
      <c r="B10" s="5" t="n">
        <v>1161</v>
      </c>
      <c r="C10" s="5" t="n">
        <v>1194</v>
      </c>
    </row>
    <row r="11" spans="1:3">
      <c r="A11" s="4" t="s">
        <v>35</v>
      </c>
      <c r="B11" s="5" t="n">
        <v>2397488</v>
      </c>
      <c r="C11" s="5" t="n">
        <v>2342864</v>
      </c>
    </row>
    <row r="12" spans="1:3">
      <c r="A12" s="4" t="s">
        <v>36</v>
      </c>
      <c r="B12" s="5" t="n">
        <v>16441</v>
      </c>
      <c r="C12" s="5" t="n">
        <v>16163</v>
      </c>
    </row>
    <row r="13" spans="1:3">
      <c r="A13" s="4" t="s">
        <v>37</v>
      </c>
      <c r="B13" s="5" t="n">
        <v>2129</v>
      </c>
      <c r="C13" s="5" t="n">
        <v>2112</v>
      </c>
    </row>
    <row r="14" spans="1:3">
      <c r="A14" s="4" t="s">
        <v>38</v>
      </c>
      <c r="C14" s="5" t="n">
        <v>329</v>
      </c>
    </row>
    <row r="15" spans="1:3">
      <c r="A15" s="4" t="s">
        <v>39</v>
      </c>
      <c r="B15" s="5" t="n">
        <v>27709</v>
      </c>
      <c r="C15" s="5" t="n">
        <v>28858</v>
      </c>
    </row>
    <row r="16" spans="1:3">
      <c r="A16" s="4" t="s">
        <v>40</v>
      </c>
      <c r="B16" s="5" t="n">
        <v>14714</v>
      </c>
      <c r="C16" s="5" t="n">
        <v>12588</v>
      </c>
    </row>
    <row r="17" spans="1:3">
      <c r="A17" s="4" t="s">
        <v>41</v>
      </c>
      <c r="B17" s="5" t="n">
        <v>6938</v>
      </c>
      <c r="C17" s="5" t="n">
        <v>5248</v>
      </c>
    </row>
    <row r="18" spans="1:3">
      <c r="A18" s="4" t="s">
        <v>42</v>
      </c>
      <c r="B18" s="5" t="n">
        <v>2975957</v>
      </c>
      <c r="C18" s="5" t="n">
        <v>2876737</v>
      </c>
    </row>
    <row r="19" spans="1:3">
      <c r="A19" s="3" t="s">
        <v>43</v>
      </c>
    </row>
    <row r="20" spans="1:3">
      <c r="A20" s="4" t="s">
        <v>44</v>
      </c>
      <c r="B20" s="5" t="n">
        <v>1746399</v>
      </c>
      <c r="C20" s="5" t="n">
        <v>1703706</v>
      </c>
    </row>
    <row r="21" spans="1:3">
      <c r="A21" s="4" t="s">
        <v>45</v>
      </c>
      <c r="B21" s="5" t="n">
        <v>691233</v>
      </c>
      <c r="C21" s="5" t="n">
        <v>680691</v>
      </c>
    </row>
    <row r="22" spans="1:3">
      <c r="A22" s="4" t="s">
        <v>46</v>
      </c>
      <c r="B22" s="5" t="n">
        <v>58502</v>
      </c>
      <c r="C22" s="5" t="n">
        <v>66418</v>
      </c>
    </row>
    <row r="23" spans="1:3">
      <c r="A23" s="4" t="s">
        <v>47</v>
      </c>
      <c r="B23" s="5" t="n">
        <v>33806</v>
      </c>
      <c r="C23" s="5" t="n">
        <v>32226</v>
      </c>
    </row>
    <row r="24" spans="1:3">
      <c r="A24" s="4" t="s">
        <v>48</v>
      </c>
      <c r="B24" s="5" t="n">
        <v>1762</v>
      </c>
      <c r="C24" s="5" t="n">
        <v>2639</v>
      </c>
    </row>
    <row r="25" spans="1:3">
      <c r="A25" s="4" t="s">
        <v>49</v>
      </c>
      <c r="B25" s="5" t="n">
        <v>53793</v>
      </c>
      <c r="C25" s="5" t="n">
        <v>14871</v>
      </c>
    </row>
    <row r="26" spans="1:3">
      <c r="A26" s="4" t="s">
        <v>50</v>
      </c>
      <c r="B26" s="5" t="n">
        <v>43794</v>
      </c>
      <c r="C26" s="5" t="n">
        <v>43783</v>
      </c>
    </row>
    <row r="27" spans="1:3">
      <c r="A27" s="4" t="s">
        <v>51</v>
      </c>
      <c r="B27" s="5" t="n">
        <v>5210</v>
      </c>
    </row>
    <row r="28" spans="1:3">
      <c r="A28" s="4" t="s">
        <v>52</v>
      </c>
      <c r="B28" s="5" t="n">
        <v>34208</v>
      </c>
      <c r="C28" s="5" t="n">
        <v>36023</v>
      </c>
    </row>
    <row r="29" spans="1:3">
      <c r="A29" s="4" t="s">
        <v>53</v>
      </c>
      <c r="B29" s="5" t="n">
        <v>2668707</v>
      </c>
      <c r="C29" s="5" t="n">
        <v>2580357</v>
      </c>
    </row>
    <row r="30" spans="1:3">
      <c r="A30" s="3" t="s">
        <v>54</v>
      </c>
    </row>
    <row r="31" spans="1:3">
      <c r="A31" s="4" t="s">
        <v>55</v>
      </c>
      <c r="B31" s="5" t="n">
        <v>42</v>
      </c>
      <c r="C31" s="5" t="n">
        <v>42</v>
      </c>
    </row>
    <row r="32" spans="1:3">
      <c r="A32" s="4" t="s">
        <v>56</v>
      </c>
      <c r="B32" s="4" t="s">
        <v>57</v>
      </c>
      <c r="C32" s="4" t="s">
        <v>57</v>
      </c>
    </row>
    <row r="33" spans="1:3">
      <c r="A33" s="4" t="s">
        <v>58</v>
      </c>
      <c r="B33" s="5" t="n">
        <v>230388</v>
      </c>
      <c r="C33" s="5" t="n">
        <v>229297</v>
      </c>
    </row>
    <row r="34" spans="1:3">
      <c r="A34" s="4" t="s">
        <v>59</v>
      </c>
      <c r="B34" s="5" t="n">
        <v>75205</v>
      </c>
      <c r="C34" s="5" t="n">
        <v>66230</v>
      </c>
    </row>
    <row r="35" spans="1:3">
      <c r="A35" s="4" t="s">
        <v>60</v>
      </c>
      <c r="B35" s="5" t="n">
        <v>1615</v>
      </c>
      <c r="C35" s="5" t="n">
        <v>811</v>
      </c>
    </row>
    <row r="36" spans="1:3">
      <c r="A36" s="4" t="s">
        <v>61</v>
      </c>
      <c r="B36" s="5" t="n">
        <v>307250</v>
      </c>
      <c r="C36" s="5" t="n">
        <v>296380</v>
      </c>
    </row>
    <row r="37" spans="1:3">
      <c r="A37" s="4" t="s">
        <v>62</v>
      </c>
      <c r="B37" s="7" t="n">
        <v>2975957</v>
      </c>
      <c r="C37" s="7" t="n">
        <v>2876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63</v>
      </c>
      <c r="B8" s="4" t="s">
        <v>183</v>
      </c>
    </row>
    <row r="9" spans="1:2">
      <c r="A9" s="4" t="s">
        <v>147</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73431</v>
      </c>
      <c r="C3" s="7" t="n">
        <v>329994</v>
      </c>
    </row>
    <row r="4" spans="1:3">
      <c r="A4" s="4" t="s">
        <v>66</v>
      </c>
      <c r="B4" s="5" t="n">
        <v>2282</v>
      </c>
      <c r="C4" s="5" t="n">
        <v>3271</v>
      </c>
    </row>
    <row r="5" spans="1:3">
      <c r="A5" s="4" t="s">
        <v>67</v>
      </c>
      <c r="B5" s="7" t="n">
        <v>1034</v>
      </c>
      <c r="C5" s="7" t="n">
        <v>1034</v>
      </c>
    </row>
    <row r="6" spans="1:3">
      <c r="A6" s="4" t="s">
        <v>68</v>
      </c>
      <c r="B6" s="8" t="n">
        <v>0.001</v>
      </c>
      <c r="C6" s="8" t="n">
        <v>0.001</v>
      </c>
    </row>
    <row r="7" spans="1:3">
      <c r="A7" s="4" t="s">
        <v>69</v>
      </c>
      <c r="B7" s="5" t="n">
        <v>150000000</v>
      </c>
      <c r="C7" s="5" t="n">
        <v>150000000</v>
      </c>
    </row>
    <row r="8" spans="1:3">
      <c r="A8" s="4" t="s">
        <v>70</v>
      </c>
      <c r="B8" s="5" t="n">
        <v>42173561</v>
      </c>
      <c r="C8" s="5" t="n">
        <v>41924440</v>
      </c>
    </row>
    <row r="9" spans="1:3">
      <c r="A9" s="4" t="s">
        <v>71</v>
      </c>
      <c r="B9" s="8" t="n">
        <v>0.001</v>
      </c>
      <c r="C9" s="8" t="n">
        <v>0.001</v>
      </c>
    </row>
    <row r="10" spans="1:3">
      <c r="A10" s="4" t="s">
        <v>72</v>
      </c>
      <c r="B10" s="5" t="n">
        <v>10000000</v>
      </c>
      <c r="C10" s="5" t="n">
        <v>10000000</v>
      </c>
    </row>
    <row r="11" spans="1:3">
      <c r="A11" s="4" t="s">
        <v>73</v>
      </c>
      <c r="B11" s="5" t="n">
        <v>0</v>
      </c>
      <c r="C11" s="5" t="n">
        <v>0</v>
      </c>
    </row>
    <row r="12" spans="1:3">
      <c r="A12" s="4" t="s">
        <v>74</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226</v>
      </c>
      <c r="B1" s="2" t="s">
        <v>1</v>
      </c>
    </row>
    <row r="2" spans="1:4">
      <c r="B2" s="2" t="s">
        <v>227</v>
      </c>
      <c r="C2" s="2" t="s">
        <v>228</v>
      </c>
      <c r="D2" s="2" t="s">
        <v>229</v>
      </c>
    </row>
    <row r="3" spans="1:4">
      <c r="A3" s="3" t="s">
        <v>147</v>
      </c>
    </row>
    <row r="4" spans="1:4">
      <c r="A4" s="4" t="s">
        <v>230</v>
      </c>
      <c r="B4" s="7" t="n">
        <v>0</v>
      </c>
      <c r="D4" s="7" t="n">
        <v>0</v>
      </c>
    </row>
    <row r="5" spans="1:4">
      <c r="A5" s="4" t="s">
        <v>231</v>
      </c>
      <c r="B5" s="7" t="n">
        <v>6424</v>
      </c>
      <c r="C5" s="7" t="n">
        <v>5411</v>
      </c>
    </row>
    <row r="6" spans="1:4">
      <c r="A6" s="4" t="s">
        <v>232</v>
      </c>
      <c r="B6"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44</v>
      </c>
    </row>
    <row r="3" spans="1:3">
      <c r="A3" s="4" t="s">
        <v>234</v>
      </c>
      <c r="B3" s="7" t="n">
        <v>375713</v>
      </c>
      <c r="C3" s="7" t="n">
        <v>333265</v>
      </c>
    </row>
    <row r="4" spans="1:3">
      <c r="A4" s="4" t="s">
        <v>235</v>
      </c>
      <c r="B4" s="5" t="n">
        <v>6950</v>
      </c>
      <c r="C4" s="5" t="n">
        <v>6021</v>
      </c>
    </row>
    <row r="5" spans="1:3">
      <c r="A5" s="4" t="s">
        <v>236</v>
      </c>
      <c r="B5" s="5" t="n">
        <v>-3435</v>
      </c>
      <c r="C5" s="5" t="n">
        <v>-3955</v>
      </c>
    </row>
    <row r="6" spans="1:3">
      <c r="A6" s="4" t="s">
        <v>29</v>
      </c>
      <c r="B6" s="5" t="n">
        <v>379228</v>
      </c>
      <c r="C6" s="5" t="n">
        <v>335331</v>
      </c>
    </row>
    <row r="7" spans="1:3">
      <c r="A7" s="4" t="s">
        <v>237</v>
      </c>
    </row>
    <row r="8" spans="1:3">
      <c r="A8" s="3" t="s">
        <v>144</v>
      </c>
    </row>
    <row r="9" spans="1:3">
      <c r="A9" s="4" t="s">
        <v>234</v>
      </c>
      <c r="B9" s="5" t="n">
        <v>373431</v>
      </c>
      <c r="C9" s="5" t="n">
        <v>329994</v>
      </c>
    </row>
    <row r="10" spans="1:3">
      <c r="A10" s="4" t="s">
        <v>235</v>
      </c>
      <c r="B10" s="5" t="n">
        <v>6671</v>
      </c>
      <c r="C10" s="5" t="n">
        <v>5717</v>
      </c>
    </row>
    <row r="11" spans="1:3">
      <c r="A11" s="4" t="s">
        <v>236</v>
      </c>
      <c r="B11" s="5" t="n">
        <v>-3268</v>
      </c>
      <c r="C11" s="5" t="n">
        <v>-3604</v>
      </c>
    </row>
    <row r="12" spans="1:3">
      <c r="A12" s="4" t="s">
        <v>29</v>
      </c>
      <c r="B12" s="5" t="n">
        <v>376834</v>
      </c>
      <c r="C12" s="5" t="n">
        <v>332107</v>
      </c>
    </row>
    <row r="13" spans="1:3">
      <c r="A13" s="4" t="s">
        <v>238</v>
      </c>
    </row>
    <row r="14" spans="1:3">
      <c r="A14" s="3" t="s">
        <v>144</v>
      </c>
    </row>
    <row r="15" spans="1:3">
      <c r="A15" s="4" t="s">
        <v>234</v>
      </c>
      <c r="B15" s="5" t="n">
        <v>31526</v>
      </c>
      <c r="C15" s="5" t="n">
        <v>28020</v>
      </c>
    </row>
    <row r="16" spans="1:3">
      <c r="A16" s="4" t="s">
        <v>235</v>
      </c>
      <c r="B16" s="5" t="n">
        <v>80</v>
      </c>
      <c r="C16" s="5" t="n">
        <v>87</v>
      </c>
    </row>
    <row r="17" spans="1:3">
      <c r="A17" s="4" t="s">
        <v>236</v>
      </c>
      <c r="B17" s="5" t="n">
        <v>-85</v>
      </c>
      <c r="C17" s="5" t="n">
        <v>-102</v>
      </c>
    </row>
    <row r="18" spans="1:3">
      <c r="A18" s="4" t="s">
        <v>29</v>
      </c>
      <c r="B18" s="5" t="n">
        <v>31521</v>
      </c>
      <c r="C18" s="5" t="n">
        <v>28005</v>
      </c>
    </row>
    <row r="19" spans="1:3">
      <c r="A19" s="4" t="s">
        <v>239</v>
      </c>
    </row>
    <row r="20" spans="1:3">
      <c r="A20" s="3" t="s">
        <v>144</v>
      </c>
    </row>
    <row r="21" spans="1:3">
      <c r="A21" s="4" t="s">
        <v>234</v>
      </c>
      <c r="B21" s="5" t="n">
        <v>1262</v>
      </c>
      <c r="C21" s="5" t="n">
        <v>1522</v>
      </c>
    </row>
    <row r="22" spans="1:3">
      <c r="A22" s="4" t="s">
        <v>235</v>
      </c>
      <c r="B22" s="5" t="n">
        <v>17</v>
      </c>
      <c r="C22" s="5" t="n">
        <v>18</v>
      </c>
    </row>
    <row r="23" spans="1:3">
      <c r="A23" s="4" t="s">
        <v>236</v>
      </c>
      <c r="B23" s="5" t="n">
        <v>-2</v>
      </c>
      <c r="C23" s="5" t="n">
        <v>-2</v>
      </c>
    </row>
    <row r="24" spans="1:3">
      <c r="A24" s="4" t="s">
        <v>29</v>
      </c>
      <c r="B24" s="5" t="n">
        <v>1277</v>
      </c>
      <c r="C24" s="5" t="n">
        <v>1538</v>
      </c>
    </row>
    <row r="25" spans="1:3">
      <c r="A25" s="4" t="s">
        <v>240</v>
      </c>
    </row>
    <row r="26" spans="1:3">
      <c r="A26" s="3" t="s">
        <v>144</v>
      </c>
    </row>
    <row r="27" spans="1:3">
      <c r="A27" s="4" t="s">
        <v>234</v>
      </c>
      <c r="B27" s="5" t="n">
        <v>57710</v>
      </c>
      <c r="C27" s="5" t="n">
        <v>57885</v>
      </c>
    </row>
    <row r="28" spans="1:3">
      <c r="A28" s="4" t="s">
        <v>235</v>
      </c>
      <c r="B28" s="5" t="n">
        <v>951</v>
      </c>
      <c r="C28" s="5" t="n">
        <v>508</v>
      </c>
    </row>
    <row r="29" spans="1:3">
      <c r="A29" s="4" t="s">
        <v>236</v>
      </c>
      <c r="B29" s="5" t="n">
        <v>-69</v>
      </c>
      <c r="C29" s="5" t="n">
        <v>-183</v>
      </c>
    </row>
    <row r="30" spans="1:3">
      <c r="A30" s="4" t="s">
        <v>29</v>
      </c>
      <c r="B30" s="5" t="n">
        <v>58592</v>
      </c>
      <c r="C30" s="5" t="n">
        <v>58210</v>
      </c>
    </row>
    <row r="31" spans="1:3">
      <c r="A31" s="4" t="s">
        <v>241</v>
      </c>
    </row>
    <row r="32" spans="1:3">
      <c r="A32" s="3" t="s">
        <v>144</v>
      </c>
    </row>
    <row r="33" spans="1:3">
      <c r="A33" s="4" t="s">
        <v>234</v>
      </c>
      <c r="B33" s="5" t="n">
        <v>177801</v>
      </c>
      <c r="C33" s="5" t="n">
        <v>147761</v>
      </c>
    </row>
    <row r="34" spans="1:3">
      <c r="A34" s="4" t="s">
        <v>235</v>
      </c>
      <c r="B34" s="5" t="n">
        <v>4323</v>
      </c>
      <c r="C34" s="5" t="n">
        <v>3765</v>
      </c>
    </row>
    <row r="35" spans="1:3">
      <c r="A35" s="4" t="s">
        <v>236</v>
      </c>
      <c r="B35" s="5" t="n">
        <v>-1995</v>
      </c>
      <c r="C35" s="5" t="n">
        <v>-2111</v>
      </c>
    </row>
    <row r="36" spans="1:3">
      <c r="A36" s="4" t="s">
        <v>29</v>
      </c>
      <c r="B36" s="5" t="n">
        <v>180129</v>
      </c>
      <c r="C36" s="5" t="n">
        <v>149415</v>
      </c>
    </row>
    <row r="37" spans="1:3">
      <c r="A37" s="4" t="s">
        <v>242</v>
      </c>
    </row>
    <row r="38" spans="1:3">
      <c r="A38" s="3" t="s">
        <v>144</v>
      </c>
    </row>
    <row r="39" spans="1:3">
      <c r="A39" s="4" t="s">
        <v>234</v>
      </c>
      <c r="B39" s="5" t="n">
        <v>56230</v>
      </c>
      <c r="C39" s="5" t="n">
        <v>51237</v>
      </c>
    </row>
    <row r="40" spans="1:3">
      <c r="A40" s="4" t="s">
        <v>235</v>
      </c>
      <c r="B40" s="5" t="n">
        <v>557</v>
      </c>
      <c r="C40" s="5" t="n">
        <v>536</v>
      </c>
    </row>
    <row r="41" spans="1:3">
      <c r="A41" s="4" t="s">
        <v>236</v>
      </c>
      <c r="B41" s="5" t="n">
        <v>-659</v>
      </c>
      <c r="C41" s="5" t="n">
        <v>-697</v>
      </c>
    </row>
    <row r="42" spans="1:3">
      <c r="A42" s="4" t="s">
        <v>29</v>
      </c>
      <c r="B42" s="5" t="n">
        <v>56128</v>
      </c>
      <c r="C42" s="5" t="n">
        <v>51076</v>
      </c>
    </row>
    <row r="43" spans="1:3">
      <c r="A43" s="4" t="s">
        <v>243</v>
      </c>
    </row>
    <row r="44" spans="1:3">
      <c r="A44" s="3" t="s">
        <v>144</v>
      </c>
    </row>
    <row r="45" spans="1:3">
      <c r="A45" s="4" t="s">
        <v>234</v>
      </c>
      <c r="B45" s="5" t="n">
        <v>45978</v>
      </c>
      <c r="C45" s="5" t="n">
        <v>40410</v>
      </c>
    </row>
    <row r="46" spans="1:3">
      <c r="A46" s="4" t="s">
        <v>235</v>
      </c>
      <c r="B46" s="5" t="n">
        <v>295</v>
      </c>
      <c r="C46" s="5" t="n">
        <v>300</v>
      </c>
    </row>
    <row r="47" spans="1:3">
      <c r="A47" s="4" t="s">
        <v>236</v>
      </c>
      <c r="B47" s="5" t="n">
        <v>-387</v>
      </c>
      <c r="C47" s="5" t="n">
        <v>-327</v>
      </c>
    </row>
    <row r="48" spans="1:3">
      <c r="A48" s="4" t="s">
        <v>29</v>
      </c>
      <c r="B48" s="5" t="n">
        <v>45886</v>
      </c>
      <c r="C48" s="5" t="n">
        <v>40383</v>
      </c>
    </row>
    <row r="49" spans="1:3">
      <c r="A49" s="4" t="s">
        <v>244</v>
      </c>
    </row>
    <row r="50" spans="1:3">
      <c r="A50" s="3" t="s">
        <v>144</v>
      </c>
    </row>
    <row r="51" spans="1:3">
      <c r="A51" s="4" t="s">
        <v>234</v>
      </c>
      <c r="B51" s="5" t="n">
        <v>2924</v>
      </c>
      <c r="C51" s="5" t="n">
        <v>3159</v>
      </c>
    </row>
    <row r="52" spans="1:3">
      <c r="A52" s="4" t="s">
        <v>235</v>
      </c>
      <c r="B52" s="5" t="n">
        <v>448</v>
      </c>
      <c r="C52" s="5" t="n">
        <v>503</v>
      </c>
    </row>
    <row r="53" spans="1:3">
      <c r="A53" s="4" t="s">
        <v>236</v>
      </c>
      <c r="B53" s="5" t="n">
        <v>-71</v>
      </c>
      <c r="C53" s="5" t="n">
        <v>-182</v>
      </c>
    </row>
    <row r="54" spans="1:3">
      <c r="A54" s="4" t="s">
        <v>29</v>
      </c>
      <c r="B54" s="5" t="n">
        <v>3301</v>
      </c>
      <c r="C54" s="5" t="n">
        <v>3480</v>
      </c>
    </row>
    <row r="55" spans="1:3">
      <c r="A55" s="4" t="s">
        <v>245</v>
      </c>
    </row>
    <row r="56" spans="1:3">
      <c r="A56" s="3" t="s">
        <v>144</v>
      </c>
    </row>
    <row r="57" spans="1:3">
      <c r="A57" s="4" t="s">
        <v>234</v>
      </c>
      <c r="B57" s="5" t="n">
        <v>2282</v>
      </c>
      <c r="C57" s="5" t="n">
        <v>3271</v>
      </c>
    </row>
    <row r="58" spans="1:3">
      <c r="A58" s="4" t="s">
        <v>235</v>
      </c>
      <c r="B58" s="5" t="n">
        <v>279</v>
      </c>
      <c r="C58" s="5" t="n">
        <v>304</v>
      </c>
    </row>
    <row r="59" spans="1:3">
      <c r="A59" s="4" t="s">
        <v>236</v>
      </c>
      <c r="B59" s="5" t="n">
        <v>-167</v>
      </c>
      <c r="C59" s="5" t="n">
        <v>-351</v>
      </c>
    </row>
    <row r="60" spans="1:3">
      <c r="A60" s="4" t="s">
        <v>29</v>
      </c>
      <c r="B60" s="5" t="n">
        <v>2394</v>
      </c>
      <c r="C60" s="5" t="n">
        <v>3224</v>
      </c>
    </row>
    <row r="61" spans="1:3">
      <c r="A61" s="4" t="s">
        <v>246</v>
      </c>
    </row>
    <row r="62" spans="1:3">
      <c r="A62" s="3" t="s">
        <v>144</v>
      </c>
    </row>
    <row r="63" spans="1:3">
      <c r="A63" s="4" t="s">
        <v>234</v>
      </c>
      <c r="B63" s="5" t="n">
        <v>2200</v>
      </c>
      <c r="C63" s="5" t="n">
        <v>3267</v>
      </c>
    </row>
    <row r="64" spans="1:3">
      <c r="A64" s="4" t="s">
        <v>235</v>
      </c>
      <c r="B64" s="5" t="n">
        <v>277</v>
      </c>
      <c r="C64" s="5" t="n">
        <v>304</v>
      </c>
    </row>
    <row r="65" spans="1:3">
      <c r="A65" s="4" t="s">
        <v>236</v>
      </c>
      <c r="B65" s="5" t="n">
        <v>-164</v>
      </c>
      <c r="C65" s="5" t="n">
        <v>-350</v>
      </c>
    </row>
    <row r="66" spans="1:3">
      <c r="A66" s="4" t="s">
        <v>29</v>
      </c>
      <c r="B66" s="5" t="n">
        <v>2313</v>
      </c>
      <c r="C66" s="5" t="n">
        <v>3221</v>
      </c>
    </row>
    <row r="67" spans="1:3">
      <c r="A67" s="4" t="s">
        <v>112</v>
      </c>
    </row>
    <row r="68" spans="1:3">
      <c r="A68" s="3" t="s">
        <v>144</v>
      </c>
    </row>
    <row r="69" spans="1:3">
      <c r="A69" s="4" t="s">
        <v>234</v>
      </c>
      <c r="B69" s="5" t="n">
        <v>82</v>
      </c>
      <c r="C69" s="5" t="n">
        <v>4</v>
      </c>
    </row>
    <row r="70" spans="1:3">
      <c r="A70" s="4" t="s">
        <v>235</v>
      </c>
      <c r="B70" s="5" t="n">
        <v>2</v>
      </c>
    </row>
    <row r="71" spans="1:3">
      <c r="A71" s="4" t="s">
        <v>236</v>
      </c>
      <c r="B71" s="5" t="n">
        <v>-3</v>
      </c>
      <c r="C71" s="5" t="n">
        <v>-1</v>
      </c>
    </row>
    <row r="72" spans="1:3">
      <c r="A72" s="4" t="s">
        <v>29</v>
      </c>
      <c r="B72" s="7" t="n">
        <v>81</v>
      </c>
      <c r="C72"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47</v>
      </c>
      <c r="B1" s="2" t="s">
        <v>1</v>
      </c>
    </row>
    <row r="2" spans="1:4">
      <c r="B2" s="2" t="s">
        <v>227</v>
      </c>
      <c r="C2" s="2" t="s">
        <v>228</v>
      </c>
      <c r="D2" s="2" t="s">
        <v>229</v>
      </c>
    </row>
    <row r="3" spans="1:4">
      <c r="A3" s="3" t="s">
        <v>248</v>
      </c>
    </row>
    <row r="4" spans="1:4">
      <c r="A4" s="4" t="s">
        <v>249</v>
      </c>
      <c r="B4" s="7" t="n">
        <v>139067</v>
      </c>
      <c r="D4" s="7" t="n">
        <v>145656</v>
      </c>
    </row>
    <row r="5" spans="1:4">
      <c r="A5" s="4" t="s">
        <v>250</v>
      </c>
      <c r="B5" s="5" t="n">
        <v>8700</v>
      </c>
      <c r="D5" s="5" t="n">
        <v>7072</v>
      </c>
    </row>
    <row r="6" spans="1:4">
      <c r="A6" s="4" t="s">
        <v>116</v>
      </c>
      <c r="B6" s="5" t="n">
        <v>147767</v>
      </c>
      <c r="D6" s="5" t="n">
        <v>152728</v>
      </c>
    </row>
    <row r="7" spans="1:4">
      <c r="A7" s="3" t="s">
        <v>251</v>
      </c>
    </row>
    <row r="8" spans="1:4">
      <c r="A8" s="4" t="s">
        <v>249</v>
      </c>
      <c r="B8" s="5" t="n">
        <v>-2051</v>
      </c>
      <c r="D8" s="5" t="n">
        <v>-3084</v>
      </c>
    </row>
    <row r="9" spans="1:4">
      <c r="A9" s="4" t="s">
        <v>250</v>
      </c>
      <c r="B9" s="5" t="n">
        <v>-1384</v>
      </c>
      <c r="D9" s="5" t="n">
        <v>-871</v>
      </c>
    </row>
    <row r="10" spans="1:4">
      <c r="A10" s="4" t="s">
        <v>116</v>
      </c>
      <c r="B10" s="7" t="n">
        <v>-3435</v>
      </c>
      <c r="D10" s="5" t="n">
        <v>-3955</v>
      </c>
    </row>
    <row r="11" spans="1:4">
      <c r="A11" s="4" t="s">
        <v>252</v>
      </c>
      <c r="B11" s="5" t="n">
        <v>275</v>
      </c>
    </row>
    <row r="12" spans="1:4">
      <c r="A12" s="4" t="s">
        <v>253</v>
      </c>
      <c r="B12" s="7" t="n">
        <v>26300</v>
      </c>
      <c r="C12" s="7" t="n">
        <v>14100</v>
      </c>
    </row>
    <row r="13" spans="1:4">
      <c r="A13" s="4" t="s">
        <v>237</v>
      </c>
    </row>
    <row r="14" spans="1:4">
      <c r="A14" s="3" t="s">
        <v>248</v>
      </c>
    </row>
    <row r="15" spans="1:4">
      <c r="A15" s="4" t="s">
        <v>249</v>
      </c>
      <c r="B15" s="5" t="n">
        <v>138955</v>
      </c>
      <c r="D15" s="5" t="n">
        <v>145083</v>
      </c>
    </row>
    <row r="16" spans="1:4">
      <c r="A16" s="4" t="s">
        <v>250</v>
      </c>
      <c r="B16" s="5" t="n">
        <v>8487</v>
      </c>
      <c r="D16" s="5" t="n">
        <v>7030</v>
      </c>
    </row>
    <row r="17" spans="1:4">
      <c r="A17" s="4" t="s">
        <v>116</v>
      </c>
      <c r="B17" s="5" t="n">
        <v>147442</v>
      </c>
      <c r="D17" s="5" t="n">
        <v>152113</v>
      </c>
    </row>
    <row r="18" spans="1:4">
      <c r="A18" s="3" t="s">
        <v>251</v>
      </c>
    </row>
    <row r="19" spans="1:4">
      <c r="A19" s="4" t="s">
        <v>249</v>
      </c>
      <c r="B19" s="5" t="n">
        <v>-2048</v>
      </c>
      <c r="D19" s="5" t="n">
        <v>-2771</v>
      </c>
    </row>
    <row r="20" spans="1:4">
      <c r="A20" s="4" t="s">
        <v>250</v>
      </c>
      <c r="B20" s="5" t="n">
        <v>-1220</v>
      </c>
      <c r="D20" s="5" t="n">
        <v>-833</v>
      </c>
    </row>
    <row r="21" spans="1:4">
      <c r="A21" s="4" t="s">
        <v>116</v>
      </c>
      <c r="B21" s="5" t="n">
        <v>-3268</v>
      </c>
      <c r="D21" s="5" t="n">
        <v>-3604</v>
      </c>
    </row>
    <row r="22" spans="1:4">
      <c r="A22" s="4" t="s">
        <v>238</v>
      </c>
    </row>
    <row r="23" spans="1:4">
      <c r="A23" s="3" t="s">
        <v>248</v>
      </c>
    </row>
    <row r="24" spans="1:4">
      <c r="A24" s="4" t="s">
        <v>249</v>
      </c>
      <c r="B24" s="5" t="n">
        <v>16438</v>
      </c>
      <c r="D24" s="5" t="n">
        <v>19371</v>
      </c>
    </row>
    <row r="25" spans="1:4">
      <c r="A25" s="4" t="s">
        <v>116</v>
      </c>
      <c r="B25" s="5" t="n">
        <v>16438</v>
      </c>
      <c r="D25" s="5" t="n">
        <v>19371</v>
      </c>
    </row>
    <row r="26" spans="1:4">
      <c r="A26" s="3" t="s">
        <v>251</v>
      </c>
    </row>
    <row r="27" spans="1:4">
      <c r="A27" s="4" t="s">
        <v>249</v>
      </c>
      <c r="B27" s="5" t="n">
        <v>-85</v>
      </c>
      <c r="D27" s="5" t="n">
        <v>-102</v>
      </c>
    </row>
    <row r="28" spans="1:4">
      <c r="A28" s="4" t="s">
        <v>116</v>
      </c>
      <c r="B28" s="5" t="n">
        <v>-85</v>
      </c>
      <c r="D28" s="5" t="n">
        <v>-102</v>
      </c>
    </row>
    <row r="29" spans="1:4">
      <c r="A29" s="4" t="s">
        <v>239</v>
      </c>
    </row>
    <row r="30" spans="1:4">
      <c r="A30" s="3" t="s">
        <v>248</v>
      </c>
    </row>
    <row r="31" spans="1:4">
      <c r="A31" s="4" t="s">
        <v>249</v>
      </c>
      <c r="B31" s="5" t="n">
        <v>533</v>
      </c>
      <c r="D31" s="5" t="n">
        <v>538</v>
      </c>
    </row>
    <row r="32" spans="1:4">
      <c r="A32" s="4" t="s">
        <v>116</v>
      </c>
      <c r="B32" s="5" t="n">
        <v>533</v>
      </c>
      <c r="D32" s="5" t="n">
        <v>538</v>
      </c>
    </row>
    <row r="33" spans="1:4">
      <c r="A33" s="3" t="s">
        <v>251</v>
      </c>
    </row>
    <row r="34" spans="1:4">
      <c r="A34" s="4" t="s">
        <v>249</v>
      </c>
      <c r="B34" s="5" t="n">
        <v>-2</v>
      </c>
      <c r="D34" s="5" t="n">
        <v>-2</v>
      </c>
    </row>
    <row r="35" spans="1:4">
      <c r="A35" s="4" t="s">
        <v>116</v>
      </c>
      <c r="B35" s="5" t="n">
        <v>-2</v>
      </c>
      <c r="D35" s="5" t="n">
        <v>-2</v>
      </c>
    </row>
    <row r="36" spans="1:4">
      <c r="A36" s="4" t="s">
        <v>240</v>
      </c>
    </row>
    <row r="37" spans="1:4">
      <c r="A37" s="3" t="s">
        <v>248</v>
      </c>
    </row>
    <row r="38" spans="1:4">
      <c r="A38" s="4" t="s">
        <v>249</v>
      </c>
      <c r="B38" s="5" t="n">
        <v>4115</v>
      </c>
      <c r="D38" s="5" t="n">
        <v>21523</v>
      </c>
    </row>
    <row r="39" spans="1:4">
      <c r="A39" s="4" t="s">
        <v>116</v>
      </c>
      <c r="B39" s="5" t="n">
        <v>4115</v>
      </c>
      <c r="D39" s="5" t="n">
        <v>21523</v>
      </c>
    </row>
    <row r="40" spans="1:4">
      <c r="A40" s="3" t="s">
        <v>251</v>
      </c>
    </row>
    <row r="41" spans="1:4">
      <c r="A41" s="4" t="s">
        <v>249</v>
      </c>
      <c r="B41" s="5" t="n">
        <v>-69</v>
      </c>
      <c r="D41" s="5" t="n">
        <v>-183</v>
      </c>
    </row>
    <row r="42" spans="1:4">
      <c r="A42" s="4" t="s">
        <v>116</v>
      </c>
      <c r="B42" s="5" t="n">
        <v>-69</v>
      </c>
      <c r="D42" s="5" t="n">
        <v>-183</v>
      </c>
    </row>
    <row r="43" spans="1:4">
      <c r="A43" s="4" t="s">
        <v>241</v>
      </c>
    </row>
    <row r="44" spans="1:4">
      <c r="A44" s="3" t="s">
        <v>248</v>
      </c>
    </row>
    <row r="45" spans="1:4">
      <c r="A45" s="4" t="s">
        <v>249</v>
      </c>
      <c r="B45" s="5" t="n">
        <v>56560</v>
      </c>
      <c r="D45" s="5" t="n">
        <v>52995</v>
      </c>
    </row>
    <row r="46" spans="1:4">
      <c r="A46" s="4" t="s">
        <v>250</v>
      </c>
      <c r="B46" s="5" t="n">
        <v>4530</v>
      </c>
      <c r="D46" s="5" t="n">
        <v>2784</v>
      </c>
    </row>
    <row r="47" spans="1:4">
      <c r="A47" s="4" t="s">
        <v>116</v>
      </c>
      <c r="B47" s="5" t="n">
        <v>61090</v>
      </c>
      <c r="D47" s="5" t="n">
        <v>55779</v>
      </c>
    </row>
    <row r="48" spans="1:4">
      <c r="A48" s="3" t="s">
        <v>251</v>
      </c>
    </row>
    <row r="49" spans="1:4">
      <c r="A49" s="4" t="s">
        <v>249</v>
      </c>
      <c r="B49" s="5" t="n">
        <v>-977</v>
      </c>
      <c r="D49" s="5" t="n">
        <v>-1485</v>
      </c>
    </row>
    <row r="50" spans="1:4">
      <c r="A50" s="4" t="s">
        <v>250</v>
      </c>
      <c r="B50" s="5" t="n">
        <v>-1018</v>
      </c>
      <c r="D50" s="5" t="n">
        <v>-626</v>
      </c>
    </row>
    <row r="51" spans="1:4">
      <c r="A51" s="4" t="s">
        <v>116</v>
      </c>
      <c r="B51" s="5" t="n">
        <v>-1995</v>
      </c>
      <c r="D51" s="5" t="n">
        <v>-2111</v>
      </c>
    </row>
    <row r="52" spans="1:4">
      <c r="A52" s="4" t="s">
        <v>242</v>
      </c>
    </row>
    <row r="53" spans="1:4">
      <c r="A53" s="3" t="s">
        <v>248</v>
      </c>
    </row>
    <row r="54" spans="1:4">
      <c r="A54" s="4" t="s">
        <v>249</v>
      </c>
      <c r="B54" s="5" t="n">
        <v>33019</v>
      </c>
      <c r="D54" s="5" t="n">
        <v>29776</v>
      </c>
    </row>
    <row r="55" spans="1:4">
      <c r="A55" s="4" t="s">
        <v>250</v>
      </c>
      <c r="B55" s="5" t="n">
        <v>3165</v>
      </c>
      <c r="D55" s="5" t="n">
        <v>3338</v>
      </c>
    </row>
    <row r="56" spans="1:4">
      <c r="A56" s="4" t="s">
        <v>116</v>
      </c>
      <c r="B56" s="5" t="n">
        <v>36184</v>
      </c>
      <c r="D56" s="5" t="n">
        <v>33114</v>
      </c>
    </row>
    <row r="57" spans="1:4">
      <c r="A57" s="3" t="s">
        <v>251</v>
      </c>
    </row>
    <row r="58" spans="1:4">
      <c r="A58" s="4" t="s">
        <v>249</v>
      </c>
      <c r="B58" s="5" t="n">
        <v>-522</v>
      </c>
      <c r="D58" s="5" t="n">
        <v>-535</v>
      </c>
    </row>
    <row r="59" spans="1:4">
      <c r="A59" s="4" t="s">
        <v>250</v>
      </c>
      <c r="B59" s="5" t="n">
        <v>-137</v>
      </c>
      <c r="D59" s="5" t="n">
        <v>-162</v>
      </c>
    </row>
    <row r="60" spans="1:4">
      <c r="A60" s="4" t="s">
        <v>116</v>
      </c>
      <c r="B60" s="5" t="n">
        <v>-659</v>
      </c>
      <c r="D60" s="5" t="n">
        <v>-697</v>
      </c>
    </row>
    <row r="61" spans="1:4">
      <c r="A61" s="4" t="s">
        <v>243</v>
      </c>
    </row>
    <row r="62" spans="1:4">
      <c r="A62" s="3" t="s">
        <v>248</v>
      </c>
    </row>
    <row r="63" spans="1:4">
      <c r="A63" s="4" t="s">
        <v>249</v>
      </c>
      <c r="B63" s="5" t="n">
        <v>26197</v>
      </c>
      <c r="D63" s="5" t="n">
        <v>18673</v>
      </c>
    </row>
    <row r="64" spans="1:4">
      <c r="A64" s="4" t="s">
        <v>250</v>
      </c>
      <c r="B64" s="5" t="n">
        <v>752</v>
      </c>
      <c r="D64" s="5" t="n">
        <v>773</v>
      </c>
    </row>
    <row r="65" spans="1:4">
      <c r="A65" s="4" t="s">
        <v>116</v>
      </c>
      <c r="B65" s="5" t="n">
        <v>26949</v>
      </c>
      <c r="D65" s="5" t="n">
        <v>19446</v>
      </c>
    </row>
    <row r="66" spans="1:4">
      <c r="A66" s="3" t="s">
        <v>251</v>
      </c>
    </row>
    <row r="67" spans="1:4">
      <c r="A67" s="4" t="s">
        <v>249</v>
      </c>
      <c r="B67" s="5" t="n">
        <v>-341</v>
      </c>
      <c r="D67" s="5" t="n">
        <v>-293</v>
      </c>
    </row>
    <row r="68" spans="1:4">
      <c r="A68" s="4" t="s">
        <v>250</v>
      </c>
      <c r="B68" s="5" t="n">
        <v>-46</v>
      </c>
      <c r="D68" s="5" t="n">
        <v>-34</v>
      </c>
    </row>
    <row r="69" spans="1:4">
      <c r="A69" s="4" t="s">
        <v>116</v>
      </c>
      <c r="B69" s="5" t="n">
        <v>-387</v>
      </c>
      <c r="D69" s="5" t="n">
        <v>-327</v>
      </c>
    </row>
    <row r="70" spans="1:4">
      <c r="A70" s="4" t="s">
        <v>244</v>
      </c>
    </row>
    <row r="71" spans="1:4">
      <c r="A71" s="3" t="s">
        <v>248</v>
      </c>
    </row>
    <row r="72" spans="1:4">
      <c r="A72" s="4" t="s">
        <v>249</v>
      </c>
      <c r="B72" s="5" t="n">
        <v>2093</v>
      </c>
      <c r="D72" s="5" t="n">
        <v>2207</v>
      </c>
    </row>
    <row r="73" spans="1:4">
      <c r="A73" s="4" t="s">
        <v>250</v>
      </c>
      <c r="B73" s="5" t="n">
        <v>40</v>
      </c>
      <c r="D73" s="5" t="n">
        <v>135</v>
      </c>
    </row>
    <row r="74" spans="1:4">
      <c r="A74" s="4" t="s">
        <v>116</v>
      </c>
      <c r="B74" s="5" t="n">
        <v>2133</v>
      </c>
      <c r="D74" s="5" t="n">
        <v>2342</v>
      </c>
    </row>
    <row r="75" spans="1:4">
      <c r="A75" s="3" t="s">
        <v>251</v>
      </c>
    </row>
    <row r="76" spans="1:4">
      <c r="A76" s="4" t="s">
        <v>249</v>
      </c>
      <c r="B76" s="5" t="n">
        <v>-52</v>
      </c>
      <c r="D76" s="5" t="n">
        <v>-171</v>
      </c>
    </row>
    <row r="77" spans="1:4">
      <c r="A77" s="4" t="s">
        <v>250</v>
      </c>
      <c r="B77" s="5" t="n">
        <v>-19</v>
      </c>
      <c r="D77" s="5" t="n">
        <v>-11</v>
      </c>
    </row>
    <row r="78" spans="1:4">
      <c r="A78" s="4" t="s">
        <v>116</v>
      </c>
      <c r="B78" s="5" t="n">
        <v>-71</v>
      </c>
      <c r="D78" s="5" t="n">
        <v>-182</v>
      </c>
    </row>
    <row r="79" spans="1:4">
      <c r="A79" s="4" t="s">
        <v>245</v>
      </c>
    </row>
    <row r="80" spans="1:4">
      <c r="A80" s="3" t="s">
        <v>248</v>
      </c>
    </row>
    <row r="81" spans="1:4">
      <c r="A81" s="4" t="s">
        <v>249</v>
      </c>
      <c r="B81" s="5" t="n">
        <v>112</v>
      </c>
      <c r="D81" s="5" t="n">
        <v>573</v>
      </c>
    </row>
    <row r="82" spans="1:4">
      <c r="A82" s="4" t="s">
        <v>250</v>
      </c>
      <c r="B82" s="5" t="n">
        <v>213</v>
      </c>
      <c r="D82" s="5" t="n">
        <v>42</v>
      </c>
    </row>
    <row r="83" spans="1:4">
      <c r="A83" s="4" t="s">
        <v>116</v>
      </c>
      <c r="B83" s="5" t="n">
        <v>325</v>
      </c>
      <c r="D83" s="5" t="n">
        <v>615</v>
      </c>
    </row>
    <row r="84" spans="1:4">
      <c r="A84" s="3" t="s">
        <v>251</v>
      </c>
    </row>
    <row r="85" spans="1:4">
      <c r="A85" s="4" t="s">
        <v>249</v>
      </c>
      <c r="B85" s="5" t="n">
        <v>-3</v>
      </c>
      <c r="D85" s="5" t="n">
        <v>-313</v>
      </c>
    </row>
    <row r="86" spans="1:4">
      <c r="A86" s="4" t="s">
        <v>250</v>
      </c>
      <c r="B86" s="5" t="n">
        <v>-164</v>
      </c>
      <c r="D86" s="5" t="n">
        <v>-38</v>
      </c>
    </row>
    <row r="87" spans="1:4">
      <c r="A87" s="4" t="s">
        <v>116</v>
      </c>
      <c r="B87" s="5" t="n">
        <v>-167</v>
      </c>
      <c r="D87" s="5" t="n">
        <v>-351</v>
      </c>
    </row>
    <row r="88" spans="1:4">
      <c r="A88" s="4" t="s">
        <v>246</v>
      </c>
    </row>
    <row r="89" spans="1:4">
      <c r="A89" s="3" t="s">
        <v>248</v>
      </c>
    </row>
    <row r="90" spans="1:4">
      <c r="A90" s="4" t="s">
        <v>249</v>
      </c>
      <c r="B90" s="5" t="n">
        <v>36</v>
      </c>
      <c r="D90" s="5" t="n">
        <v>570</v>
      </c>
    </row>
    <row r="91" spans="1:4">
      <c r="A91" s="4" t="s">
        <v>250</v>
      </c>
      <c r="B91" s="5" t="n">
        <v>213</v>
      </c>
      <c r="D91" s="5" t="n">
        <v>42</v>
      </c>
    </row>
    <row r="92" spans="1:4">
      <c r="A92" s="4" t="s">
        <v>116</v>
      </c>
      <c r="B92" s="5" t="n">
        <v>249</v>
      </c>
      <c r="D92" s="5" t="n">
        <v>612</v>
      </c>
    </row>
    <row r="93" spans="1:4">
      <c r="A93" s="3" t="s">
        <v>251</v>
      </c>
    </row>
    <row r="94" spans="1:4">
      <c r="A94" s="4" t="s">
        <v>249</v>
      </c>
      <c r="D94" s="5" t="n">
        <v>-312</v>
      </c>
    </row>
    <row r="95" spans="1:4">
      <c r="A95" s="4" t="s">
        <v>250</v>
      </c>
      <c r="B95" s="5" t="n">
        <v>-164</v>
      </c>
      <c r="D95" s="5" t="n">
        <v>-38</v>
      </c>
    </row>
    <row r="96" spans="1:4">
      <c r="A96" s="4" t="s">
        <v>116</v>
      </c>
      <c r="B96" s="5" t="n">
        <v>-164</v>
      </c>
      <c r="D96" s="5" t="n">
        <v>-350</v>
      </c>
    </row>
    <row r="97" spans="1:4">
      <c r="A97" s="4" t="s">
        <v>112</v>
      </c>
    </row>
    <row r="98" spans="1:4">
      <c r="A98" s="3" t="s">
        <v>248</v>
      </c>
    </row>
    <row r="99" spans="1:4">
      <c r="A99" s="4" t="s">
        <v>249</v>
      </c>
      <c r="B99" s="5" t="n">
        <v>76</v>
      </c>
      <c r="D99" s="5" t="n">
        <v>3</v>
      </c>
    </row>
    <row r="100" spans="1:4">
      <c r="A100" s="4" t="s">
        <v>116</v>
      </c>
      <c r="B100" s="5" t="n">
        <v>76</v>
      </c>
      <c r="D100" s="5" t="n">
        <v>3</v>
      </c>
    </row>
    <row r="101" spans="1:4">
      <c r="A101" s="3" t="s">
        <v>251</v>
      </c>
    </row>
    <row r="102" spans="1:4">
      <c r="A102" s="4" t="s">
        <v>249</v>
      </c>
      <c r="B102" s="5" t="n">
        <v>-3</v>
      </c>
      <c r="D102" s="5" t="n">
        <v>-1</v>
      </c>
    </row>
    <row r="103" spans="1:4">
      <c r="A103" s="4" t="s">
        <v>116</v>
      </c>
      <c r="B103" s="7" t="n">
        <v>-3</v>
      </c>
      <c r="D103" s="7" t="n">
        <v>-1</v>
      </c>
    </row>
    <row r="104" spans="1:4">
      <c r="A104" s="4" t="s">
        <v>254</v>
      </c>
    </row>
    <row r="105" spans="1:4">
      <c r="A105" s="3" t="s">
        <v>251</v>
      </c>
    </row>
    <row r="106" spans="1:4">
      <c r="A106" s="4" t="s">
        <v>255</v>
      </c>
      <c r="B106" s="4" t="s">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257</v>
      </c>
      <c r="B1" s="2" t="s">
        <v>1</v>
      </c>
    </row>
    <row r="2" spans="1:3">
      <c r="B2" s="2" t="s">
        <v>227</v>
      </c>
      <c r="C2" s="2" t="s">
        <v>228</v>
      </c>
    </row>
    <row r="3" spans="1:3">
      <c r="A3" s="3" t="s">
        <v>258</v>
      </c>
    </row>
    <row r="4" spans="1:3">
      <c r="A4" s="4" t="s">
        <v>237</v>
      </c>
      <c r="B4" s="7" t="n">
        <v>1802</v>
      </c>
      <c r="C4" s="7" t="n">
        <v>494</v>
      </c>
    </row>
    <row r="5" spans="1:3">
      <c r="A5" s="4" t="s">
        <v>245</v>
      </c>
      <c r="B5" s="5" t="n">
        <v>5</v>
      </c>
      <c r="C5" s="5" t="n">
        <v>77</v>
      </c>
    </row>
    <row r="6" spans="1:3">
      <c r="A6" s="4" t="s">
        <v>259</v>
      </c>
      <c r="B6" s="5" t="n">
        <v>1807</v>
      </c>
      <c r="C6" s="5" t="n">
        <v>571</v>
      </c>
    </row>
    <row r="7" spans="1:3">
      <c r="A7" s="3" t="s">
        <v>260</v>
      </c>
    </row>
    <row r="8" spans="1:3">
      <c r="A8" s="4" t="s">
        <v>237</v>
      </c>
      <c r="B8" s="5" t="n">
        <v>-141</v>
      </c>
      <c r="C8" s="5" t="n">
        <v>-253</v>
      </c>
    </row>
    <row r="9" spans="1:3">
      <c r="A9" s="4" t="s">
        <v>245</v>
      </c>
      <c r="B9" s="5" t="n">
        <v>-1</v>
      </c>
      <c r="C9" s="5" t="n">
        <v>-98</v>
      </c>
    </row>
    <row r="10" spans="1:3">
      <c r="A10" s="4" t="s">
        <v>261</v>
      </c>
      <c r="C10" s="5" t="n">
        <v>-90</v>
      </c>
    </row>
    <row r="11" spans="1:3">
      <c r="A11" s="4" t="s">
        <v>262</v>
      </c>
      <c r="B11" s="5" t="n">
        <v>-142</v>
      </c>
      <c r="C11" s="5" t="n">
        <v>-441</v>
      </c>
    </row>
    <row r="12" spans="1:3">
      <c r="A12" s="4" t="s">
        <v>263</v>
      </c>
      <c r="B12" s="5" t="n">
        <v>211</v>
      </c>
      <c r="C12" s="5" t="n">
        <v>-768</v>
      </c>
    </row>
    <row r="13" spans="1:3">
      <c r="A13" s="4" t="s">
        <v>264</v>
      </c>
      <c r="B13" s="7" t="n">
        <v>1876</v>
      </c>
      <c r="C13" s="7" t="n">
        <v>-638</v>
      </c>
    </row>
    <row r="14" spans="1:3">
      <c r="A14" s="4" t="s">
        <v>265</v>
      </c>
      <c r="B14" s="5" t="n">
        <v>3</v>
      </c>
    </row>
    <row r="15" spans="1:3">
      <c r="A15" s="4" t="s">
        <v>266</v>
      </c>
      <c r="B15" s="7" t="n">
        <v>511</v>
      </c>
    </row>
    <row r="16" spans="1:3">
      <c r="A16" s="4" t="s">
        <v>267</v>
      </c>
      <c r="B16" s="7"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7" t="n">
        <v>12279</v>
      </c>
    </row>
    <row r="5" spans="1:3">
      <c r="A5" s="4" t="s">
        <v>271</v>
      </c>
      <c r="B5" s="5" t="n">
        <v>138448</v>
      </c>
    </row>
    <row r="6" spans="1:3">
      <c r="A6" s="4" t="s">
        <v>272</v>
      </c>
      <c r="B6" s="5" t="n">
        <v>105852</v>
      </c>
    </row>
    <row r="7" spans="1:3">
      <c r="A7" s="4" t="s">
        <v>273</v>
      </c>
      <c r="B7" s="5" t="n">
        <v>14644</v>
      </c>
    </row>
    <row r="8" spans="1:3">
      <c r="A8" s="4" t="s">
        <v>274</v>
      </c>
      <c r="B8" s="5" t="n">
        <v>373431</v>
      </c>
      <c r="C8" s="7" t="n">
        <v>329994</v>
      </c>
    </row>
    <row r="9" spans="1:3">
      <c r="A9" s="3" t="s">
        <v>275</v>
      </c>
    </row>
    <row r="10" spans="1:3">
      <c r="A10" s="4" t="s">
        <v>270</v>
      </c>
      <c r="B10" s="5" t="n">
        <v>12415</v>
      </c>
    </row>
    <row r="11" spans="1:3">
      <c r="A11" s="4" t="s">
        <v>271</v>
      </c>
      <c r="B11" s="5" t="n">
        <v>140842</v>
      </c>
    </row>
    <row r="12" spans="1:3">
      <c r="A12" s="4" t="s">
        <v>272</v>
      </c>
      <c r="B12" s="5" t="n">
        <v>106104</v>
      </c>
    </row>
    <row r="13" spans="1:3">
      <c r="A13" s="4" t="s">
        <v>273</v>
      </c>
      <c r="B13" s="5" t="n">
        <v>15459</v>
      </c>
    </row>
    <row r="14" spans="1:3">
      <c r="A14" s="4" t="s">
        <v>276</v>
      </c>
      <c r="B14" s="5" t="n">
        <v>376834</v>
      </c>
      <c r="C14" s="7" t="n">
        <v>332107</v>
      </c>
    </row>
    <row r="15" spans="1:3">
      <c r="A15" s="4" t="s">
        <v>277</v>
      </c>
    </row>
    <row r="16" spans="1:3">
      <c r="A16" s="3" t="s">
        <v>275</v>
      </c>
    </row>
    <row r="17" spans="1:3">
      <c r="A17" s="4" t="s">
        <v>278</v>
      </c>
      <c r="B17" s="7" t="n">
        <v>800</v>
      </c>
    </row>
    <row r="18" spans="1:3">
      <c r="A18" s="4" t="s">
        <v>279</v>
      </c>
      <c r="B18" s="4" t="s">
        <v>280</v>
      </c>
    </row>
    <row r="19" spans="1:3">
      <c r="A19" s="4" t="s">
        <v>242</v>
      </c>
    </row>
    <row r="20" spans="1:3">
      <c r="A20" s="3" t="s">
        <v>269</v>
      </c>
    </row>
    <row r="21" spans="1:3">
      <c r="A21" s="4" t="s">
        <v>281</v>
      </c>
      <c r="B21" s="7" t="n">
        <v>56230</v>
      </c>
    </row>
    <row r="22" spans="1:3">
      <c r="A22" s="3" t="s">
        <v>275</v>
      </c>
    </row>
    <row r="23" spans="1:3">
      <c r="A23" s="4" t="s">
        <v>281</v>
      </c>
      <c r="B23" s="5" t="n">
        <v>56128</v>
      </c>
    </row>
    <row r="24" spans="1:3">
      <c r="A24" s="4" t="s">
        <v>243</v>
      </c>
    </row>
    <row r="25" spans="1:3">
      <c r="A25" s="3" t="s">
        <v>269</v>
      </c>
    </row>
    <row r="26" spans="1:3">
      <c r="A26" s="4" t="s">
        <v>281</v>
      </c>
      <c r="B26" s="5" t="n">
        <v>45978</v>
      </c>
    </row>
    <row r="27" spans="1:3">
      <c r="A27" s="3" t="s">
        <v>275</v>
      </c>
    </row>
    <row r="28" spans="1:3">
      <c r="A28" s="4" t="s">
        <v>281</v>
      </c>
      <c r="B28" s="7" t="n">
        <v>458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2</v>
      </c>
      <c r="B1" s="2" t="s">
        <v>1</v>
      </c>
    </row>
    <row r="2" spans="1:4">
      <c r="B2" s="2" t="s">
        <v>2</v>
      </c>
      <c r="C2" s="2" t="s">
        <v>76</v>
      </c>
      <c r="D2" s="2" t="s">
        <v>25</v>
      </c>
    </row>
    <row r="3" spans="1:4">
      <c r="A3" s="3" t="s">
        <v>81</v>
      </c>
    </row>
    <row r="4" spans="1:4">
      <c r="A4" s="4" t="s">
        <v>283</v>
      </c>
      <c r="B4" s="7" t="n">
        <v>2285</v>
      </c>
      <c r="C4" s="7" t="n">
        <v>2149</v>
      </c>
    </row>
    <row r="5" spans="1:4">
      <c r="A5" s="4" t="s">
        <v>284</v>
      </c>
      <c r="B5" s="5" t="n">
        <v>103</v>
      </c>
      <c r="C5" s="5" t="n">
        <v>116</v>
      </c>
    </row>
    <row r="6" spans="1:4">
      <c r="A6" s="4" t="s">
        <v>285</v>
      </c>
      <c r="B6" s="5" t="n">
        <v>2388</v>
      </c>
      <c r="C6" s="5" t="n">
        <v>2265</v>
      </c>
    </row>
    <row r="7" spans="1:4">
      <c r="A7" s="4" t="s">
        <v>286</v>
      </c>
      <c r="B7" s="5" t="n">
        <v>-237</v>
      </c>
      <c r="C7" s="5" t="n">
        <v>-225</v>
      </c>
    </row>
    <row r="8" spans="1:4">
      <c r="A8" s="4" t="s">
        <v>81</v>
      </c>
      <c r="B8" s="5" t="n">
        <v>2151</v>
      </c>
      <c r="C8" s="7" t="n">
        <v>2040</v>
      </c>
    </row>
    <row r="9" spans="1:4">
      <c r="A9" s="4" t="s">
        <v>287</v>
      </c>
      <c r="B9" s="7" t="n">
        <v>83300</v>
      </c>
      <c r="D9" s="7" t="n">
        <v>7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8</v>
      </c>
      <c r="B1" s="2" t="s">
        <v>1</v>
      </c>
    </row>
    <row r="2" spans="1:3">
      <c r="B2" s="2" t="s">
        <v>2</v>
      </c>
      <c r="C2" s="2" t="s">
        <v>76</v>
      </c>
    </row>
    <row r="3" spans="1:3">
      <c r="A3" s="3" t="s">
        <v>289</v>
      </c>
    </row>
    <row r="4" spans="1:3">
      <c r="A4" s="4" t="s">
        <v>96</v>
      </c>
      <c r="B4" s="7" t="n">
        <v>6424</v>
      </c>
      <c r="C4" s="7" t="n">
        <v>5411</v>
      </c>
    </row>
    <row r="5" spans="1:3">
      <c r="A5" s="4" t="s">
        <v>290</v>
      </c>
      <c r="B5" s="4" t="s">
        <v>291</v>
      </c>
      <c r="C5" s="4" t="s">
        <v>291</v>
      </c>
    </row>
    <row r="6" spans="1:3">
      <c r="A6" s="3" t="s">
        <v>292</v>
      </c>
    </row>
    <row r="7" spans="1:3">
      <c r="A7" s="4" t="s">
        <v>293</v>
      </c>
      <c r="B7" s="7" t="n">
        <v>6270</v>
      </c>
      <c r="C7" s="7" t="n">
        <v>5278</v>
      </c>
    </row>
    <row r="8" spans="1:3">
      <c r="A8" s="4" t="s">
        <v>294</v>
      </c>
      <c r="B8" s="5" t="n">
        <v>-106</v>
      </c>
      <c r="C8" s="5" t="n">
        <v>-96</v>
      </c>
    </row>
    <row r="9" spans="1:3">
      <c r="A9" s="4" t="s">
        <v>295</v>
      </c>
      <c r="B9" s="5" t="n">
        <v>310</v>
      </c>
      <c r="C9" s="5" t="n">
        <v>268</v>
      </c>
    </row>
    <row r="10" spans="1:3">
      <c r="A10" s="4" t="s">
        <v>296</v>
      </c>
      <c r="B10" s="5" t="n">
        <v>-50</v>
      </c>
      <c r="C10" s="5" t="n">
        <v>-39</v>
      </c>
    </row>
    <row r="11" spans="1:3">
      <c r="A11" s="4" t="s">
        <v>96</v>
      </c>
      <c r="B11" s="7" t="n">
        <v>6424</v>
      </c>
      <c r="C11" s="7" t="n">
        <v>5411</v>
      </c>
    </row>
    <row r="12" spans="1:3">
      <c r="A12" s="3" t="s">
        <v>297</v>
      </c>
    </row>
    <row r="13" spans="1:3">
      <c r="A13" s="4" t="s">
        <v>298</v>
      </c>
      <c r="B13" s="4" t="s">
        <v>291</v>
      </c>
      <c r="C13" s="4" t="s">
        <v>291</v>
      </c>
    </row>
    <row r="14" spans="1:3">
      <c r="A14" s="4" t="s">
        <v>299</v>
      </c>
      <c r="B14" s="4" t="s">
        <v>300</v>
      </c>
      <c r="C14" s="4" t="s">
        <v>300</v>
      </c>
    </row>
    <row r="15" spans="1:3">
      <c r="A15" s="4" t="s">
        <v>301</v>
      </c>
      <c r="B15" s="4" t="s">
        <v>302</v>
      </c>
      <c r="C15" s="4" t="s">
        <v>303</v>
      </c>
    </row>
    <row r="16" spans="1:3">
      <c r="A16" s="4" t="s">
        <v>304</v>
      </c>
      <c r="B16" s="4" t="s">
        <v>305</v>
      </c>
      <c r="C16" s="4" t="s">
        <v>306</v>
      </c>
    </row>
    <row r="17" spans="1:3">
      <c r="A17" s="4" t="s">
        <v>307</v>
      </c>
      <c r="B17" s="4" t="s">
        <v>308</v>
      </c>
      <c r="C17" s="4" t="s">
        <v>3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6508</v>
      </c>
      <c r="C4" s="7" t="n">
        <v>31677</v>
      </c>
    </row>
    <row r="5" spans="1:3">
      <c r="A5" s="4" t="s">
        <v>79</v>
      </c>
      <c r="B5" s="5" t="n">
        <v>276</v>
      </c>
      <c r="C5" s="5" t="n">
        <v>321</v>
      </c>
    </row>
    <row r="6" spans="1:3">
      <c r="A6" s="4" t="s">
        <v>80</v>
      </c>
      <c r="B6" s="5" t="n">
        <v>17645</v>
      </c>
      <c r="C6" s="5" t="n">
        <v>16244</v>
      </c>
    </row>
    <row r="7" spans="1:3">
      <c r="A7" s="4" t="s">
        <v>81</v>
      </c>
      <c r="B7" s="5" t="n">
        <v>2151</v>
      </c>
      <c r="C7" s="5" t="n">
        <v>2040</v>
      </c>
    </row>
    <row r="8" spans="1:3">
      <c r="A8" s="4" t="s">
        <v>82</v>
      </c>
      <c r="B8" s="5" t="n">
        <v>1876</v>
      </c>
      <c r="C8" s="5" t="n">
        <v>-638</v>
      </c>
    </row>
    <row r="9" spans="1:3">
      <c r="A9" s="4" t="s">
        <v>83</v>
      </c>
      <c r="B9" s="5" t="n">
        <v>531</v>
      </c>
      <c r="C9" s="5" t="n">
        <v>456</v>
      </c>
    </row>
    <row r="10" spans="1:3">
      <c r="A10" s="4" t="s">
        <v>84</v>
      </c>
      <c r="B10" s="5" t="n">
        <v>58987</v>
      </c>
      <c r="C10" s="5" t="n">
        <v>50100</v>
      </c>
    </row>
    <row r="11" spans="1:3">
      <c r="A11" s="3" t="s">
        <v>85</v>
      </c>
    </row>
    <row r="12" spans="1:3">
      <c r="A12" s="4" t="s">
        <v>86</v>
      </c>
      <c r="B12" s="5" t="n">
        <v>18831</v>
      </c>
      <c r="C12" s="5" t="n">
        <v>15089</v>
      </c>
    </row>
    <row r="13" spans="1:3">
      <c r="A13" s="4" t="s">
        <v>87</v>
      </c>
      <c r="B13" s="5" t="n">
        <v>1574</v>
      </c>
      <c r="C13" s="5" t="n">
        <v>1697</v>
      </c>
    </row>
    <row r="14" spans="1:3">
      <c r="A14" s="4" t="s">
        <v>88</v>
      </c>
      <c r="B14" s="5" t="n">
        <v>952</v>
      </c>
      <c r="C14" s="5" t="n">
        <v>702</v>
      </c>
    </row>
    <row r="15" spans="1:3">
      <c r="A15" s="4" t="s">
        <v>89</v>
      </c>
      <c r="B15" s="5" t="n">
        <v>19128</v>
      </c>
      <c r="C15" s="5" t="n">
        <v>16994</v>
      </c>
    </row>
    <row r="16" spans="1:3">
      <c r="A16" s="4" t="s">
        <v>90</v>
      </c>
      <c r="B16" s="5" t="n">
        <v>588</v>
      </c>
      <c r="C16" s="5" t="n">
        <v>537</v>
      </c>
    </row>
    <row r="17" spans="1:3">
      <c r="A17" s="4" t="s">
        <v>91</v>
      </c>
      <c r="B17" s="5" t="n">
        <v>41073</v>
      </c>
      <c r="C17" s="5" t="n">
        <v>35019</v>
      </c>
    </row>
    <row r="18" spans="1:3">
      <c r="A18" s="4" t="s">
        <v>92</v>
      </c>
      <c r="B18" s="5" t="n">
        <v>17914</v>
      </c>
      <c r="C18" s="5" t="n">
        <v>15081</v>
      </c>
    </row>
    <row r="19" spans="1:3">
      <c r="A19" s="3" t="s">
        <v>93</v>
      </c>
    </row>
    <row r="20" spans="1:3">
      <c r="A20" s="4" t="s">
        <v>94</v>
      </c>
      <c r="B20" s="5" t="n">
        <v>5709</v>
      </c>
      <c r="C20" s="5" t="n">
        <v>4354</v>
      </c>
    </row>
    <row r="21" spans="1:3">
      <c r="A21" s="4" t="s">
        <v>95</v>
      </c>
      <c r="B21" s="5" t="n">
        <v>715</v>
      </c>
      <c r="C21" s="5" t="n">
        <v>1057</v>
      </c>
    </row>
    <row r="22" spans="1:3">
      <c r="A22" s="4" t="s">
        <v>96</v>
      </c>
      <c r="B22" s="5" t="n">
        <v>6424</v>
      </c>
      <c r="C22" s="5" t="n">
        <v>5411</v>
      </c>
    </row>
    <row r="23" spans="1:3">
      <c r="A23" s="4" t="s">
        <v>97</v>
      </c>
      <c r="B23" s="7" t="n">
        <v>11490</v>
      </c>
      <c r="C23" s="7" t="n">
        <v>9670</v>
      </c>
    </row>
    <row r="24" spans="1:3">
      <c r="A24" s="3" t="s">
        <v>98</v>
      </c>
    </row>
    <row r="25" spans="1:3">
      <c r="A25" s="4" t="s">
        <v>99</v>
      </c>
      <c r="B25" s="9" t="n">
        <v>0.28</v>
      </c>
      <c r="C25" s="9" t="n">
        <v>0.23</v>
      </c>
    </row>
    <row r="26" spans="1:3">
      <c r="A26" s="4" t="s">
        <v>100</v>
      </c>
      <c r="B26" s="10" t="n">
        <v>0.27</v>
      </c>
      <c r="C26" s="10" t="n">
        <v>0.23</v>
      </c>
    </row>
    <row r="27" spans="1:3">
      <c r="A27" s="4" t="s">
        <v>101</v>
      </c>
      <c r="B27" s="9" t="n">
        <v>0.06</v>
      </c>
      <c r="C27"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4" t="s">
        <v>310</v>
      </c>
      <c r="B3" s="7" t="n">
        <v>665151</v>
      </c>
      <c r="C3" s="7" t="n">
        <v>651938</v>
      </c>
    </row>
    <row r="4" spans="1:3">
      <c r="A4" s="4" t="s">
        <v>311</v>
      </c>
      <c r="B4" s="5" t="n">
        <v>1732337</v>
      </c>
      <c r="C4" s="5" t="n">
        <v>1690926</v>
      </c>
    </row>
    <row r="5" spans="1:3">
      <c r="A5" s="4" t="s">
        <v>312</v>
      </c>
      <c r="B5" s="5" t="n">
        <v>2397488</v>
      </c>
      <c r="C5" s="5" t="n">
        <v>2342864</v>
      </c>
    </row>
    <row r="6" spans="1:3">
      <c r="A6" s="4" t="s">
        <v>313</v>
      </c>
      <c r="B6" s="5" t="n">
        <v>-1677340</v>
      </c>
      <c r="C6" s="5" t="n">
        <v>-1678243</v>
      </c>
    </row>
    <row r="7" spans="1:3">
      <c r="A7" s="4" t="s">
        <v>314</v>
      </c>
      <c r="B7" s="7" t="n">
        <v>720148</v>
      </c>
      <c r="C7" s="7" t="n">
        <v>664621</v>
      </c>
    </row>
    <row r="8" spans="1:3">
      <c r="A8" s="4" t="s">
        <v>315</v>
      </c>
      <c r="B8" s="4" t="s">
        <v>316</v>
      </c>
    </row>
    <row r="9" spans="1:3">
      <c r="A9" s="4" t="s">
        <v>317</v>
      </c>
    </row>
    <row r="10" spans="1:3">
      <c r="A10" s="4" t="s">
        <v>315</v>
      </c>
      <c r="B10" s="4" t="s">
        <v>318</v>
      </c>
    </row>
    <row r="11" spans="1:3">
      <c r="A11" s="4" t="s">
        <v>319</v>
      </c>
    </row>
    <row r="12" spans="1:3">
      <c r="A12" s="4" t="s">
        <v>320</v>
      </c>
      <c r="B12"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2</v>
      </c>
      <c r="B1" s="2" t="s">
        <v>1</v>
      </c>
      <c r="C1" s="2" t="s">
        <v>323</v>
      </c>
    </row>
    <row r="2" spans="1:3">
      <c r="B2" s="2" t="s">
        <v>2</v>
      </c>
      <c r="C2" s="2" t="s">
        <v>25</v>
      </c>
    </row>
    <row r="3" spans="1:3">
      <c r="A3" s="3" t="s">
        <v>151</v>
      </c>
    </row>
    <row r="4" spans="1:3">
      <c r="A4" s="4" t="s">
        <v>237</v>
      </c>
      <c r="B4" s="7" t="n">
        <v>376834</v>
      </c>
      <c r="C4" s="7" t="n">
        <v>332107</v>
      </c>
    </row>
    <row r="5" spans="1:3">
      <c r="A5" s="4" t="s">
        <v>245</v>
      </c>
      <c r="B5" s="5" t="n">
        <v>2394</v>
      </c>
      <c r="C5" s="5" t="n">
        <v>3224</v>
      </c>
    </row>
    <row r="6" spans="1:3">
      <c r="A6" s="4" t="s">
        <v>324</v>
      </c>
      <c r="B6" s="5" t="n">
        <v>0</v>
      </c>
      <c r="C6" s="5" t="n">
        <v>0</v>
      </c>
    </row>
    <row r="7" spans="1:3">
      <c r="A7" s="4" t="s">
        <v>325</v>
      </c>
      <c r="B7" s="5" t="n">
        <v>0</v>
      </c>
      <c r="C7" s="5" t="n">
        <v>0</v>
      </c>
    </row>
    <row r="8" spans="1:3">
      <c r="A8" s="11" t="n">
        <v>1</v>
      </c>
    </row>
    <row r="9" spans="1:3">
      <c r="A9" s="3" t="s">
        <v>151</v>
      </c>
    </row>
    <row r="10" spans="1:3">
      <c r="A10" s="4" t="s">
        <v>116</v>
      </c>
      <c r="B10" s="5" t="n">
        <v>75</v>
      </c>
    </row>
    <row r="11" spans="1:3">
      <c r="A11" s="4" t="s">
        <v>326</v>
      </c>
    </row>
    <row r="12" spans="1:3">
      <c r="A12" s="3" t="s">
        <v>151</v>
      </c>
    </row>
    <row r="13" spans="1:3">
      <c r="A13" s="4" t="s">
        <v>245</v>
      </c>
      <c r="B13" s="5" t="n">
        <v>75</v>
      </c>
    </row>
    <row r="14" spans="1:3">
      <c r="A14" s="4" t="s">
        <v>327</v>
      </c>
    </row>
    <row r="15" spans="1:3">
      <c r="A15" s="3" t="s">
        <v>151</v>
      </c>
    </row>
    <row r="16" spans="1:3">
      <c r="A16" s="4" t="s">
        <v>245</v>
      </c>
      <c r="B16" s="5" t="n">
        <v>75</v>
      </c>
    </row>
    <row r="17" spans="1:3">
      <c r="A17" s="11" t="n">
        <v>2</v>
      </c>
    </row>
    <row r="18" spans="1:3">
      <c r="A18" s="3" t="s">
        <v>151</v>
      </c>
    </row>
    <row r="19" spans="1:3">
      <c r="A19" s="4" t="s">
        <v>328</v>
      </c>
      <c r="B19" s="5" t="n">
        <v>9600</v>
      </c>
      <c r="C19" s="5" t="n">
        <v>9500</v>
      </c>
    </row>
    <row r="20" spans="1:3">
      <c r="A20" s="4" t="s">
        <v>329</v>
      </c>
    </row>
    <row r="21" spans="1:3">
      <c r="A21" s="3" t="s">
        <v>151</v>
      </c>
    </row>
    <row r="22" spans="1:3">
      <c r="A22" s="4" t="s">
        <v>116</v>
      </c>
      <c r="B22" s="5" t="n">
        <v>379228</v>
      </c>
      <c r="C22" s="5" t="n">
        <v>335331</v>
      </c>
    </row>
    <row r="23" spans="1:3">
      <c r="A23" s="4" t="s">
        <v>330</v>
      </c>
    </row>
    <row r="24" spans="1:3">
      <c r="A24" s="3" t="s">
        <v>151</v>
      </c>
    </row>
    <row r="25" spans="1:3">
      <c r="A25" s="4" t="s">
        <v>237</v>
      </c>
      <c r="B25" s="5" t="n">
        <v>376834</v>
      </c>
      <c r="C25" s="5" t="n">
        <v>332107</v>
      </c>
    </row>
    <row r="26" spans="1:3">
      <c r="A26" s="4" t="s">
        <v>331</v>
      </c>
    </row>
    <row r="27" spans="1:3">
      <c r="A27" s="3" t="s">
        <v>151</v>
      </c>
    </row>
    <row r="28" spans="1:3">
      <c r="A28" s="4" t="s">
        <v>237</v>
      </c>
      <c r="B28" s="5" t="n">
        <v>31521</v>
      </c>
      <c r="C28" s="5" t="n">
        <v>28005</v>
      </c>
    </row>
    <row r="29" spans="1:3">
      <c r="A29" s="4" t="s">
        <v>332</v>
      </c>
    </row>
    <row r="30" spans="1:3">
      <c r="A30" s="3" t="s">
        <v>151</v>
      </c>
    </row>
    <row r="31" spans="1:3">
      <c r="A31" s="4" t="s">
        <v>237</v>
      </c>
      <c r="B31" s="5" t="n">
        <v>1277</v>
      </c>
      <c r="C31" s="5" t="n">
        <v>1538</v>
      </c>
    </row>
    <row r="32" spans="1:3">
      <c r="A32" s="4" t="s">
        <v>333</v>
      </c>
    </row>
    <row r="33" spans="1:3">
      <c r="A33" s="3" t="s">
        <v>151</v>
      </c>
    </row>
    <row r="34" spans="1:3">
      <c r="A34" s="4" t="s">
        <v>237</v>
      </c>
      <c r="B34" s="5" t="n">
        <v>58592</v>
      </c>
      <c r="C34" s="5" t="n">
        <v>58210</v>
      </c>
    </row>
    <row r="35" spans="1:3">
      <c r="A35" s="4" t="s">
        <v>334</v>
      </c>
    </row>
    <row r="36" spans="1:3">
      <c r="A36" s="3" t="s">
        <v>151</v>
      </c>
    </row>
    <row r="37" spans="1:3">
      <c r="A37" s="4" t="s">
        <v>237</v>
      </c>
      <c r="B37" s="5" t="n">
        <v>180129</v>
      </c>
      <c r="C37" s="5" t="n">
        <v>149415</v>
      </c>
    </row>
    <row r="38" spans="1:3">
      <c r="A38" s="4" t="s">
        <v>335</v>
      </c>
    </row>
    <row r="39" spans="1:3">
      <c r="A39" s="3" t="s">
        <v>151</v>
      </c>
    </row>
    <row r="40" spans="1:3">
      <c r="A40" s="4" t="s">
        <v>237</v>
      </c>
      <c r="B40" s="5" t="n">
        <v>56128</v>
      </c>
      <c r="C40" s="5" t="n">
        <v>51076</v>
      </c>
    </row>
    <row r="41" spans="1:3">
      <c r="A41" s="4" t="s">
        <v>336</v>
      </c>
    </row>
    <row r="42" spans="1:3">
      <c r="A42" s="3" t="s">
        <v>151</v>
      </c>
    </row>
    <row r="43" spans="1:3">
      <c r="A43" s="4" t="s">
        <v>237</v>
      </c>
      <c r="B43" s="5" t="n">
        <v>45886</v>
      </c>
      <c r="C43" s="5" t="n">
        <v>40383</v>
      </c>
    </row>
    <row r="44" spans="1:3">
      <c r="A44" s="4" t="s">
        <v>337</v>
      </c>
    </row>
    <row r="45" spans="1:3">
      <c r="A45" s="3" t="s">
        <v>151</v>
      </c>
    </row>
    <row r="46" spans="1:3">
      <c r="A46" s="4" t="s">
        <v>237</v>
      </c>
      <c r="B46" s="5" t="n">
        <v>3301</v>
      </c>
      <c r="C46" s="5" t="n">
        <v>3480</v>
      </c>
    </row>
    <row r="47" spans="1:3">
      <c r="A47" s="4" t="s">
        <v>338</v>
      </c>
    </row>
    <row r="48" spans="1:3">
      <c r="A48" s="3" t="s">
        <v>151</v>
      </c>
    </row>
    <row r="49" spans="1:3">
      <c r="A49" s="4" t="s">
        <v>245</v>
      </c>
      <c r="B49" s="5" t="n">
        <v>2394</v>
      </c>
      <c r="C49" s="5" t="n">
        <v>3224</v>
      </c>
    </row>
    <row r="50" spans="1:3">
      <c r="A50" s="4" t="s">
        <v>339</v>
      </c>
    </row>
    <row r="51" spans="1:3">
      <c r="A51" s="3" t="s">
        <v>151</v>
      </c>
    </row>
    <row r="52" spans="1:3">
      <c r="A52" s="4" t="s">
        <v>245</v>
      </c>
      <c r="B52" s="5" t="n">
        <v>2313</v>
      </c>
      <c r="C52" s="5" t="n">
        <v>3221</v>
      </c>
    </row>
    <row r="53" spans="1:3">
      <c r="A53" s="4" t="s">
        <v>340</v>
      </c>
    </row>
    <row r="54" spans="1:3">
      <c r="A54" s="3" t="s">
        <v>151</v>
      </c>
    </row>
    <row r="55" spans="1:3">
      <c r="A55" s="4" t="s">
        <v>245</v>
      </c>
      <c r="B55" s="5" t="n">
        <v>81</v>
      </c>
      <c r="C55" s="5" t="n">
        <v>3</v>
      </c>
    </row>
    <row r="56" spans="1:3">
      <c r="A56" s="4" t="s">
        <v>341</v>
      </c>
    </row>
    <row r="57" spans="1:3">
      <c r="A57" s="3" t="s">
        <v>151</v>
      </c>
    </row>
    <row r="58" spans="1:3">
      <c r="A58" s="4" t="s">
        <v>116</v>
      </c>
      <c r="B58" s="5" t="n">
        <v>379153</v>
      </c>
      <c r="C58" s="5" t="n">
        <v>335331</v>
      </c>
    </row>
    <row r="59" spans="1:3">
      <c r="A59" s="4" t="s">
        <v>342</v>
      </c>
    </row>
    <row r="60" spans="1:3">
      <c r="A60" s="3" t="s">
        <v>151</v>
      </c>
    </row>
    <row r="61" spans="1:3">
      <c r="A61" s="4" t="s">
        <v>237</v>
      </c>
      <c r="B61" s="5" t="n">
        <v>376834</v>
      </c>
      <c r="C61" s="5" t="n">
        <v>332107</v>
      </c>
    </row>
    <row r="62" spans="1:3">
      <c r="A62" s="4" t="s">
        <v>343</v>
      </c>
    </row>
    <row r="63" spans="1:3">
      <c r="A63" s="3" t="s">
        <v>151</v>
      </c>
    </row>
    <row r="64" spans="1:3">
      <c r="A64" s="4" t="s">
        <v>237</v>
      </c>
      <c r="B64" s="5" t="n">
        <v>31521</v>
      </c>
      <c r="C64" s="5" t="n">
        <v>28005</v>
      </c>
    </row>
    <row r="65" spans="1:3">
      <c r="A65" s="4" t="s">
        <v>344</v>
      </c>
    </row>
    <row r="66" spans="1:3">
      <c r="A66" s="3" t="s">
        <v>151</v>
      </c>
    </row>
    <row r="67" spans="1:3">
      <c r="A67" s="4" t="s">
        <v>237</v>
      </c>
      <c r="B67" s="5" t="n">
        <v>1277</v>
      </c>
      <c r="C67" s="5" t="n">
        <v>1538</v>
      </c>
    </row>
    <row r="68" spans="1:3">
      <c r="A68" s="4" t="s">
        <v>345</v>
      </c>
    </row>
    <row r="69" spans="1:3">
      <c r="A69" s="3" t="s">
        <v>151</v>
      </c>
    </row>
    <row r="70" spans="1:3">
      <c r="A70" s="4" t="s">
        <v>237</v>
      </c>
      <c r="B70" s="5" t="n">
        <v>58592</v>
      </c>
      <c r="C70" s="5" t="n">
        <v>58210</v>
      </c>
    </row>
    <row r="71" spans="1:3">
      <c r="A71" s="4" t="s">
        <v>346</v>
      </c>
    </row>
    <row r="72" spans="1:3">
      <c r="A72" s="3" t="s">
        <v>151</v>
      </c>
    </row>
    <row r="73" spans="1:3">
      <c r="A73" s="4" t="s">
        <v>237</v>
      </c>
      <c r="B73" s="5" t="n">
        <v>180129</v>
      </c>
      <c r="C73" s="5" t="n">
        <v>149415</v>
      </c>
    </row>
    <row r="74" spans="1:3">
      <c r="A74" s="4" t="s">
        <v>347</v>
      </c>
    </row>
    <row r="75" spans="1:3">
      <c r="A75" s="3" t="s">
        <v>151</v>
      </c>
    </row>
    <row r="76" spans="1:3">
      <c r="A76" s="4" t="s">
        <v>237</v>
      </c>
      <c r="B76" s="5" t="n">
        <v>56128</v>
      </c>
      <c r="C76" s="5" t="n">
        <v>51076</v>
      </c>
    </row>
    <row r="77" spans="1:3">
      <c r="A77" s="4" t="s">
        <v>348</v>
      </c>
    </row>
    <row r="78" spans="1:3">
      <c r="A78" s="3" t="s">
        <v>151</v>
      </c>
    </row>
    <row r="79" spans="1:3">
      <c r="A79" s="4" t="s">
        <v>237</v>
      </c>
      <c r="B79" s="5" t="n">
        <v>45886</v>
      </c>
      <c r="C79" s="5" t="n">
        <v>40383</v>
      </c>
    </row>
    <row r="80" spans="1:3">
      <c r="A80" s="4" t="s">
        <v>349</v>
      </c>
    </row>
    <row r="81" spans="1:3">
      <c r="A81" s="3" t="s">
        <v>151</v>
      </c>
    </row>
    <row r="82" spans="1:3">
      <c r="A82" s="4" t="s">
        <v>237</v>
      </c>
      <c r="B82" s="5" t="n">
        <v>3301</v>
      </c>
      <c r="C82" s="5" t="n">
        <v>3480</v>
      </c>
    </row>
    <row r="83" spans="1:3">
      <c r="A83" s="4" t="s">
        <v>350</v>
      </c>
    </row>
    <row r="84" spans="1:3">
      <c r="A84" s="3" t="s">
        <v>151</v>
      </c>
    </row>
    <row r="85" spans="1:3">
      <c r="A85" s="4" t="s">
        <v>245</v>
      </c>
      <c r="B85" s="5" t="n">
        <v>2319</v>
      </c>
      <c r="C85" s="5" t="n">
        <v>3224</v>
      </c>
    </row>
    <row r="86" spans="1:3">
      <c r="A86" s="4" t="s">
        <v>351</v>
      </c>
    </row>
    <row r="87" spans="1:3">
      <c r="A87" s="3" t="s">
        <v>151</v>
      </c>
    </row>
    <row r="88" spans="1:3">
      <c r="A88" s="4" t="s">
        <v>245</v>
      </c>
      <c r="B88" s="5" t="n">
        <v>2313</v>
      </c>
      <c r="C88" s="5" t="n">
        <v>3221</v>
      </c>
    </row>
    <row r="89" spans="1:3">
      <c r="A89" s="4" t="s">
        <v>352</v>
      </c>
    </row>
    <row r="90" spans="1:3">
      <c r="A90" s="3" t="s">
        <v>151</v>
      </c>
    </row>
    <row r="91" spans="1:3">
      <c r="A91" s="4" t="s">
        <v>245</v>
      </c>
      <c r="B91" s="7" t="n">
        <v>6</v>
      </c>
      <c r="C91"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3</v>
      </c>
      <c r="B1" s="2" t="s">
        <v>1</v>
      </c>
    </row>
    <row r="2" spans="1:3">
      <c r="B2" s="2" t="s">
        <v>2</v>
      </c>
      <c r="C2" s="2" t="s">
        <v>76</v>
      </c>
    </row>
    <row r="3" spans="1:3">
      <c r="A3" s="3" t="s">
        <v>354</v>
      </c>
    </row>
    <row r="4" spans="1:3">
      <c r="A4" s="4" t="s">
        <v>355</v>
      </c>
      <c r="B4" s="7" t="n">
        <v>1703706</v>
      </c>
      <c r="C4" s="7" t="n">
        <v>1364774</v>
      </c>
    </row>
    <row r="5" spans="1:3">
      <c r="A5" s="4" t="s">
        <v>35</v>
      </c>
      <c r="B5" s="5" t="n">
        <v>-1690926</v>
      </c>
      <c r="C5" s="5" t="n">
        <v>-1352022</v>
      </c>
    </row>
    <row r="6" spans="1:3">
      <c r="A6" s="4" t="s">
        <v>356</v>
      </c>
      <c r="B6" s="5" t="n">
        <v>12780</v>
      </c>
      <c r="C6" s="5" t="n">
        <v>12752</v>
      </c>
    </row>
    <row r="7" spans="1:3">
      <c r="A7" s="3" t="s">
        <v>357</v>
      </c>
    </row>
    <row r="8" spans="1:3">
      <c r="A8" s="4" t="s">
        <v>358</v>
      </c>
      <c r="B8" s="5" t="n">
        <v>17444</v>
      </c>
      <c r="C8" s="5" t="n">
        <v>14369</v>
      </c>
    </row>
    <row r="9" spans="1:3">
      <c r="A9" s="4" t="s">
        <v>359</v>
      </c>
      <c r="B9" s="5" t="n">
        <v>1387</v>
      </c>
      <c r="C9" s="5" t="n">
        <v>720</v>
      </c>
    </row>
    <row r="10" spans="1:3">
      <c r="A10" s="4" t="s">
        <v>360</v>
      </c>
      <c r="B10" s="5" t="n">
        <v>18831</v>
      </c>
      <c r="C10" s="5" t="n">
        <v>15089</v>
      </c>
    </row>
    <row r="11" spans="1:3">
      <c r="A11" s="3" t="s">
        <v>361</v>
      </c>
    </row>
    <row r="12" spans="1:3">
      <c r="A12" s="4" t="s">
        <v>358</v>
      </c>
      <c r="B12" s="5" t="n">
        <v>7601</v>
      </c>
      <c r="C12" s="5" t="n">
        <v>7186</v>
      </c>
    </row>
    <row r="13" spans="1:3">
      <c r="A13" s="4" t="s">
        <v>359</v>
      </c>
      <c r="B13" s="5" t="n">
        <v>9948</v>
      </c>
      <c r="C13" s="5" t="n">
        <v>8037</v>
      </c>
    </row>
    <row r="14" spans="1:3">
      <c r="A14" s="4" t="s">
        <v>362</v>
      </c>
      <c r="B14" s="5" t="n">
        <v>17549</v>
      </c>
      <c r="C14" s="5" t="n">
        <v>15223</v>
      </c>
    </row>
    <row r="15" spans="1:3">
      <c r="A15" s="4" t="s">
        <v>363</v>
      </c>
      <c r="B15" s="5" t="n">
        <v>14062</v>
      </c>
      <c r="C15" s="5" t="n">
        <v>12618</v>
      </c>
    </row>
    <row r="16" spans="1:3">
      <c r="A16" s="4" t="s">
        <v>364</v>
      </c>
      <c r="B16" s="5" t="n">
        <v>1732337</v>
      </c>
      <c r="C16" s="5" t="n">
        <v>1399510</v>
      </c>
    </row>
    <row r="17" spans="1:3">
      <c r="A17" s="4" t="s">
        <v>365</v>
      </c>
      <c r="B17" s="7" t="n">
        <v>1746399</v>
      </c>
      <c r="C17" s="7" t="n">
        <v>14121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4" t="s">
        <v>367</v>
      </c>
      <c r="B3" s="4" t="s">
        <v>368</v>
      </c>
    </row>
    <row r="4" spans="1:3">
      <c r="A4" s="4" t="s">
        <v>369</v>
      </c>
      <c r="B4" s="7" t="n">
        <v>533</v>
      </c>
      <c r="C4" s="7" t="n">
        <v>409</v>
      </c>
    </row>
    <row r="5" spans="1:3">
      <c r="A5" s="4" t="s">
        <v>370</v>
      </c>
    </row>
    <row r="6" spans="1:3">
      <c r="A6" s="4" t="s">
        <v>371</v>
      </c>
      <c r="B6" s="4" t="s">
        <v>318</v>
      </c>
    </row>
    <row r="7" spans="1:3">
      <c r="A7" s="4" t="s">
        <v>372</v>
      </c>
    </row>
    <row r="8" spans="1:3">
      <c r="A8" s="4" t="s">
        <v>371</v>
      </c>
      <c r="B8" s="4" t="s">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3"/>
  </cols>
  <sheetData>
    <row r="1" spans="1:6">
      <c r="A1" s="1" t="s">
        <v>374</v>
      </c>
      <c r="B1" s="2" t="s">
        <v>1</v>
      </c>
    </row>
    <row r="2" spans="1:6">
      <c r="B2" s="2" t="s">
        <v>76</v>
      </c>
      <c r="C2" s="2" t="s">
        <v>2</v>
      </c>
      <c r="D2" s="2" t="s">
        <v>25</v>
      </c>
      <c r="E2" s="2" t="s">
        <v>375</v>
      </c>
      <c r="F2" s="2" t="s">
        <v>376</v>
      </c>
    </row>
    <row r="3" spans="1:6">
      <c r="A3" s="4" t="s">
        <v>377</v>
      </c>
    </row>
    <row r="4" spans="1:6">
      <c r="A4" s="3" t="s">
        <v>157</v>
      </c>
    </row>
    <row r="5" spans="1:6">
      <c r="A5" s="4" t="s">
        <v>378</v>
      </c>
      <c r="F5" s="5" t="n">
        <v>4400000</v>
      </c>
    </row>
    <row r="6" spans="1:6">
      <c r="A6" s="4" t="s">
        <v>379</v>
      </c>
    </row>
    <row r="7" spans="1:6">
      <c r="A7" s="3" t="s">
        <v>157</v>
      </c>
    </row>
    <row r="8" spans="1:6">
      <c r="A8" s="4" t="s">
        <v>380</v>
      </c>
      <c r="B8" s="5" t="n">
        <v>500000</v>
      </c>
    </row>
    <row r="9" spans="1:6">
      <c r="A9" s="4" t="s">
        <v>381</v>
      </c>
      <c r="B9" s="9" t="n">
        <v>2.94</v>
      </c>
      <c r="C9" s="9" t="n">
        <v>2.83</v>
      </c>
      <c r="D9" s="9" t="n">
        <v>2.73</v>
      </c>
      <c r="E9" s="9" t="n">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6</v>
      </c>
    </row>
    <row r="3" spans="1:3">
      <c r="A3" s="3" t="s">
        <v>383</v>
      </c>
    </row>
    <row r="4" spans="1:3">
      <c r="A4" s="4" t="s">
        <v>384</v>
      </c>
      <c r="B4" s="7" t="n">
        <v>1100</v>
      </c>
      <c r="C4" s="7" t="n">
        <v>952</v>
      </c>
    </row>
    <row r="5" spans="1:3">
      <c r="A5" s="4" t="s">
        <v>385</v>
      </c>
    </row>
    <row r="6" spans="1:3">
      <c r="A6" s="3" t="s">
        <v>385</v>
      </c>
    </row>
    <row r="7" spans="1:3">
      <c r="A7" s="4" t="s">
        <v>386</v>
      </c>
      <c r="B7" s="5" t="n">
        <v>278050</v>
      </c>
      <c r="C7" s="5" t="n">
        <v>144362</v>
      </c>
    </row>
    <row r="8" spans="1:3">
      <c r="A8" s="4" t="s">
        <v>380</v>
      </c>
      <c r="B8" s="5" t="n">
        <v>249121</v>
      </c>
      <c r="C8" s="5" t="n">
        <v>195835</v>
      </c>
    </row>
    <row r="9" spans="1:3">
      <c r="A9" s="4" t="s">
        <v>387</v>
      </c>
      <c r="B9" s="5" t="n">
        <v>-21757</v>
      </c>
    </row>
    <row r="10" spans="1:3">
      <c r="A10" s="4" t="s">
        <v>386</v>
      </c>
      <c r="B10" s="5" t="n">
        <v>505414</v>
      </c>
      <c r="C10" s="5" t="n">
        <v>340197</v>
      </c>
    </row>
    <row r="11" spans="1:3">
      <c r="A11" s="3" t="s">
        <v>388</v>
      </c>
    </row>
    <row r="12" spans="1:3">
      <c r="A12" s="4" t="s">
        <v>389</v>
      </c>
      <c r="B12" s="9" t="n">
        <v>11.52</v>
      </c>
      <c r="C12" s="9" t="n">
        <v>10.05</v>
      </c>
    </row>
    <row r="13" spans="1:3">
      <c r="A13" s="4" t="s">
        <v>390</v>
      </c>
      <c r="B13" s="10" t="n">
        <v>14.36</v>
      </c>
      <c r="C13" s="10" t="n">
        <v>12.14</v>
      </c>
    </row>
    <row r="14" spans="1:3">
      <c r="A14" s="4" t="s">
        <v>391</v>
      </c>
      <c r="B14" s="10" t="n">
        <v>12.14</v>
      </c>
    </row>
    <row r="15" spans="1:3">
      <c r="A15" s="4" t="s">
        <v>389</v>
      </c>
      <c r="B15" s="9" t="n">
        <v>12.89</v>
      </c>
      <c r="C15" s="9" t="n">
        <v>11.25</v>
      </c>
    </row>
    <row r="16" spans="1:3">
      <c r="A16" s="4" t="s">
        <v>379</v>
      </c>
    </row>
    <row r="17" spans="1:3">
      <c r="A17" s="3" t="s">
        <v>379</v>
      </c>
    </row>
    <row r="18" spans="1:3">
      <c r="A18" s="4" t="s">
        <v>386</v>
      </c>
      <c r="B18" s="5" t="n">
        <v>1502963</v>
      </c>
      <c r="C18" s="5" t="n">
        <v>1855918</v>
      </c>
    </row>
    <row r="19" spans="1:3">
      <c r="A19" s="4" t="s">
        <v>380</v>
      </c>
      <c r="C19" s="5" t="n">
        <v>500000</v>
      </c>
    </row>
    <row r="20" spans="1:3">
      <c r="A20" s="4" t="s">
        <v>387</v>
      </c>
      <c r="B20" s="5" t="n">
        <v>-166666</v>
      </c>
    </row>
    <row r="21" spans="1:3">
      <c r="A21" s="4" t="s">
        <v>386</v>
      </c>
      <c r="B21" s="5" t="n">
        <v>1336297</v>
      </c>
      <c r="C21" s="5" t="n">
        <v>2355918</v>
      </c>
    </row>
    <row r="22" spans="1:3">
      <c r="A22" s="3" t="s">
        <v>383</v>
      </c>
    </row>
    <row r="23" spans="1:3">
      <c r="A23" s="4" t="s">
        <v>389</v>
      </c>
      <c r="B23" s="9" t="n">
        <v>2.73</v>
      </c>
      <c r="C23" s="9" t="n">
        <v>3.22</v>
      </c>
    </row>
    <row r="24" spans="1:3">
      <c r="A24" s="4" t="s">
        <v>390</v>
      </c>
      <c r="C24" s="10" t="n">
        <v>1.91</v>
      </c>
    </row>
    <row r="25" spans="1:3">
      <c r="A25" s="4" t="s">
        <v>391</v>
      </c>
      <c r="B25" s="10" t="n">
        <v>1.91</v>
      </c>
    </row>
    <row r="26" spans="1:3">
      <c r="A26" s="4" t="s">
        <v>389</v>
      </c>
      <c r="B26" s="9" t="n">
        <v>2.83</v>
      </c>
      <c r="C26" s="9" t="n">
        <v>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2</v>
      </c>
      <c r="B1" s="2" t="s">
        <v>1</v>
      </c>
    </row>
    <row r="2" spans="1:3">
      <c r="B2" s="2" t="s">
        <v>2</v>
      </c>
      <c r="C2" s="2" t="s">
        <v>76</v>
      </c>
    </row>
    <row r="3" spans="1:3">
      <c r="A3" s="4" t="s">
        <v>393</v>
      </c>
    </row>
    <row r="4" spans="1:3">
      <c r="A4" s="3" t="s">
        <v>159</v>
      </c>
    </row>
    <row r="5" spans="1:3">
      <c r="A5" s="4" t="s">
        <v>394</v>
      </c>
      <c r="B5" s="4" t="s">
        <v>395</v>
      </c>
      <c r="C5" s="4" t="s">
        <v>396</v>
      </c>
    </row>
    <row r="6" spans="1:3">
      <c r="A6" s="4" t="s">
        <v>397</v>
      </c>
    </row>
    <row r="7" spans="1:3">
      <c r="A7" s="3" t="s">
        <v>159</v>
      </c>
    </row>
    <row r="8" spans="1:3">
      <c r="A8" s="4" t="s">
        <v>398</v>
      </c>
      <c r="B8" s="5" t="n">
        <v>4</v>
      </c>
    </row>
    <row r="9" spans="1:3">
      <c r="A9" s="4" t="s">
        <v>399</v>
      </c>
    </row>
    <row r="10" spans="1:3">
      <c r="A10" s="3" t="s">
        <v>159</v>
      </c>
    </row>
    <row r="11" spans="1:3">
      <c r="A11" s="4" t="s">
        <v>394</v>
      </c>
      <c r="B11" s="4" t="s">
        <v>400</v>
      </c>
    </row>
    <row r="12" spans="1:3">
      <c r="A12" s="4" t="s">
        <v>401</v>
      </c>
    </row>
    <row r="13" spans="1:3">
      <c r="A13" s="3" t="s">
        <v>159</v>
      </c>
    </row>
    <row r="14" spans="1:3">
      <c r="A14" s="4" t="s">
        <v>394</v>
      </c>
      <c r="B14" s="4" t="s">
        <v>402</v>
      </c>
    </row>
    <row r="15" spans="1:3">
      <c r="A15" s="4" t="s">
        <v>403</v>
      </c>
    </row>
    <row r="16" spans="1:3">
      <c r="A16" s="3" t="s">
        <v>159</v>
      </c>
    </row>
    <row r="17" spans="1:3">
      <c r="A17" s="4" t="s">
        <v>394</v>
      </c>
      <c r="B17" s="4" t="s">
        <v>404</v>
      </c>
    </row>
    <row r="18" spans="1:3">
      <c r="A18" s="4" t="s">
        <v>405</v>
      </c>
    </row>
    <row r="19" spans="1:3">
      <c r="A19" s="3" t="s">
        <v>159</v>
      </c>
    </row>
    <row r="20" spans="1:3">
      <c r="A20" s="4" t="s">
        <v>394</v>
      </c>
      <c r="B20"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323</v>
      </c>
    </row>
    <row r="2" spans="1:4">
      <c r="B2" s="2" t="s">
        <v>2</v>
      </c>
      <c r="C2" s="2" t="s">
        <v>76</v>
      </c>
      <c r="D2" s="2" t="s">
        <v>25</v>
      </c>
    </row>
    <row r="3" spans="1:4">
      <c r="A3" s="3" t="s">
        <v>408</v>
      </c>
    </row>
    <row r="4" spans="1:4">
      <c r="A4" s="4" t="s">
        <v>97</v>
      </c>
      <c r="B4" s="7" t="n">
        <v>11490</v>
      </c>
      <c r="C4" s="7" t="n">
        <v>9670</v>
      </c>
      <c r="D4" s="7" t="n">
        <v>49077</v>
      </c>
    </row>
    <row r="5" spans="1:4">
      <c r="A5" s="3" t="s">
        <v>409</v>
      </c>
    </row>
    <row r="6" spans="1:4">
      <c r="A6" s="4" t="s">
        <v>410</v>
      </c>
      <c r="B6" s="5" t="n">
        <v>41613267</v>
      </c>
      <c r="C6" s="5" t="n">
        <v>42343357</v>
      </c>
    </row>
    <row r="7" spans="1:4">
      <c r="A7" s="4" t="s">
        <v>411</v>
      </c>
      <c r="B7" s="5" t="n">
        <v>881971</v>
      </c>
      <c r="C7" s="5" t="n">
        <v>53356</v>
      </c>
    </row>
    <row r="8" spans="1:4">
      <c r="A8" s="4" t="s">
        <v>412</v>
      </c>
      <c r="B8" s="5" t="n">
        <v>42495238</v>
      </c>
      <c r="C8" s="5" t="n">
        <v>423967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3</v>
      </c>
      <c r="B1" s="2" t="s">
        <v>1</v>
      </c>
    </row>
    <row r="2" spans="1:3">
      <c r="B2" s="2" t="s">
        <v>227</v>
      </c>
      <c r="C2" s="2" t="s">
        <v>228</v>
      </c>
    </row>
    <row r="3" spans="1:3">
      <c r="A3" s="3" t="s">
        <v>414</v>
      </c>
    </row>
    <row r="4" spans="1:3">
      <c r="A4" s="4" t="s">
        <v>415</v>
      </c>
      <c r="B4" s="5" t="n">
        <v>2</v>
      </c>
    </row>
    <row r="5" spans="1:3">
      <c r="A5" s="3" t="s">
        <v>416</v>
      </c>
    </row>
    <row r="6" spans="1:3">
      <c r="A6" s="4" t="s">
        <v>417</v>
      </c>
      <c r="B6" s="7" t="n">
        <v>58987</v>
      </c>
      <c r="C6" s="7" t="n">
        <v>50100</v>
      </c>
    </row>
    <row r="7" spans="1:3">
      <c r="A7" s="3" t="s">
        <v>418</v>
      </c>
    </row>
    <row r="8" spans="1:3">
      <c r="A8" s="4" t="s">
        <v>92</v>
      </c>
      <c r="B8" s="5" t="n">
        <v>17914</v>
      </c>
      <c r="C8" s="5" t="n">
        <v>15081</v>
      </c>
    </row>
    <row r="9" spans="1:3">
      <c r="A9" s="4" t="s">
        <v>419</v>
      </c>
    </row>
    <row r="10" spans="1:3">
      <c r="A10" s="3" t="s">
        <v>416</v>
      </c>
    </row>
    <row r="11" spans="1:3">
      <c r="A11" s="4" t="s">
        <v>417</v>
      </c>
      <c r="B11" s="5" t="n">
        <v>4019</v>
      </c>
      <c r="C11" s="5" t="n">
        <v>1410</v>
      </c>
    </row>
    <row r="12" spans="1:3">
      <c r="A12" s="3" t="s">
        <v>418</v>
      </c>
    </row>
    <row r="13" spans="1:3">
      <c r="A13" s="4" t="s">
        <v>92</v>
      </c>
      <c r="B13" s="5" t="n">
        <v>361</v>
      </c>
      <c r="C13" s="5" t="n">
        <v>-2406</v>
      </c>
    </row>
    <row r="14" spans="1:3">
      <c r="A14" s="4" t="s">
        <v>420</v>
      </c>
    </row>
    <row r="15" spans="1:3">
      <c r="A15" s="3" t="s">
        <v>416</v>
      </c>
    </row>
    <row r="16" spans="1:3">
      <c r="A16" s="4" t="s">
        <v>417</v>
      </c>
      <c r="B16" s="5" t="n">
        <v>17645</v>
      </c>
      <c r="C16" s="5" t="n">
        <v>16244</v>
      </c>
    </row>
    <row r="17" spans="1:3">
      <c r="A17" s="3" t="s">
        <v>418</v>
      </c>
    </row>
    <row r="18" spans="1:3">
      <c r="A18" s="4" t="s">
        <v>92</v>
      </c>
      <c r="B18" s="5" t="n">
        <v>13544</v>
      </c>
      <c r="C18" s="5" t="n">
        <v>12618</v>
      </c>
    </row>
    <row r="19" spans="1:3">
      <c r="A19" s="4" t="s">
        <v>421</v>
      </c>
    </row>
    <row r="20" spans="1:3">
      <c r="A20" s="3" t="s">
        <v>416</v>
      </c>
    </row>
    <row r="21" spans="1:3">
      <c r="A21" s="4" t="s">
        <v>417</v>
      </c>
      <c r="B21" s="5" t="n">
        <v>37323</v>
      </c>
      <c r="C21" s="5" t="n">
        <v>32446</v>
      </c>
    </row>
    <row r="22" spans="1:3">
      <c r="A22" s="3" t="s">
        <v>418</v>
      </c>
    </row>
    <row r="23" spans="1:3">
      <c r="A23" s="4" t="s">
        <v>92</v>
      </c>
      <c r="B23" s="7" t="n">
        <v>4009</v>
      </c>
      <c r="C23" s="7" t="n">
        <v>48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2</v>
      </c>
      <c r="B1" s="2" t="s">
        <v>2</v>
      </c>
      <c r="C1" s="2" t="s">
        <v>25</v>
      </c>
    </row>
    <row r="2" spans="1:3">
      <c r="A2" s="3" t="s">
        <v>423</v>
      </c>
    </row>
    <row r="3" spans="1:3">
      <c r="A3" s="4" t="s">
        <v>42</v>
      </c>
      <c r="B3" s="7" t="n">
        <v>2975957</v>
      </c>
      <c r="C3" s="7" t="n">
        <v>2876737</v>
      </c>
    </row>
    <row r="4" spans="1:3">
      <c r="A4" s="4" t="s">
        <v>424</v>
      </c>
    </row>
    <row r="5" spans="1:3">
      <c r="A5" s="3" t="s">
        <v>423</v>
      </c>
    </row>
    <row r="6" spans="1:3">
      <c r="A6" s="4" t="s">
        <v>42</v>
      </c>
      <c r="B6" s="5" t="n">
        <v>2479853</v>
      </c>
      <c r="C6" s="5" t="n">
        <v>2382466</v>
      </c>
    </row>
    <row r="7" spans="1:3">
      <c r="A7" s="4" t="s">
        <v>425</v>
      </c>
    </row>
    <row r="8" spans="1:3">
      <c r="A8" s="3" t="s">
        <v>423</v>
      </c>
    </row>
    <row r="9" spans="1:3">
      <c r="A9" s="4" t="s">
        <v>42</v>
      </c>
      <c r="B9" s="5" t="n">
        <v>17461</v>
      </c>
      <c r="C9" s="5" t="n">
        <v>17824</v>
      </c>
    </row>
    <row r="10" spans="1:3">
      <c r="A10" s="4" t="s">
        <v>419</v>
      </c>
    </row>
    <row r="11" spans="1:3">
      <c r="A11" s="3" t="s">
        <v>423</v>
      </c>
    </row>
    <row r="12" spans="1:3">
      <c r="A12" s="4" t="s">
        <v>42</v>
      </c>
      <c r="B12" s="7" t="n">
        <v>478643</v>
      </c>
      <c r="C12" s="7" t="n">
        <v>476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7</v>
      </c>
      <c r="B4" s="7" t="n">
        <v>11490</v>
      </c>
      <c r="C4" s="7" t="n">
        <v>9670</v>
      </c>
    </row>
    <row r="5" spans="1:3">
      <c r="A5" s="3" t="s">
        <v>104</v>
      </c>
    </row>
    <row r="6" spans="1:3">
      <c r="A6" s="4" t="s">
        <v>105</v>
      </c>
      <c r="B6" s="5" t="n">
        <v>1508</v>
      </c>
      <c r="C6" s="5" t="n">
        <v>4572</v>
      </c>
    </row>
    <row r="7" spans="1:3">
      <c r="A7" s="4" t="s">
        <v>106</v>
      </c>
      <c r="B7" s="5" t="n">
        <v>-528</v>
      </c>
      <c r="C7" s="5" t="n">
        <v>-1600</v>
      </c>
    </row>
    <row r="8" spans="1:3">
      <c r="A8" s="4" t="s">
        <v>107</v>
      </c>
      <c r="B8" s="5" t="n">
        <v>-271</v>
      </c>
      <c r="C8" s="5" t="n">
        <v>149</v>
      </c>
    </row>
    <row r="9" spans="1:3">
      <c r="A9" s="4" t="s">
        <v>108</v>
      </c>
      <c r="B9" s="5" t="n">
        <v>95</v>
      </c>
      <c r="C9" s="5" t="n">
        <v>-52</v>
      </c>
    </row>
    <row r="10" spans="1:3">
      <c r="A10" s="4" t="s">
        <v>109</v>
      </c>
      <c r="B10" s="5" t="n">
        <v>804</v>
      </c>
      <c r="C10" s="5" t="n">
        <v>3069</v>
      </c>
    </row>
    <row r="11" spans="1:3">
      <c r="A11" s="4" t="s">
        <v>110</v>
      </c>
      <c r="B11" s="7" t="n">
        <v>12294</v>
      </c>
      <c r="C11" s="7" t="n">
        <v>12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6</v>
      </c>
      <c r="B1" s="2" t="s">
        <v>1</v>
      </c>
    </row>
    <row r="2" spans="1:3">
      <c r="B2" s="2" t="s">
        <v>76</v>
      </c>
      <c r="C2" s="2" t="s">
        <v>427</v>
      </c>
    </row>
    <row r="3" spans="1:3">
      <c r="A3" s="3" t="s">
        <v>168</v>
      </c>
    </row>
    <row r="4" spans="1:3">
      <c r="A4" s="4" t="s">
        <v>428</v>
      </c>
      <c r="C4" s="7" t="n">
        <v>50</v>
      </c>
    </row>
    <row r="5" spans="1:3">
      <c r="A5" s="3" t="s">
        <v>429</v>
      </c>
    </row>
    <row r="6" spans="1:3">
      <c r="A6" s="4" t="s">
        <v>430</v>
      </c>
      <c r="B6" s="5" t="n">
        <v>173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1</v>
      </c>
      <c r="B1" s="2" t="s">
        <v>432</v>
      </c>
      <c r="C1" s="2" t="s">
        <v>433</v>
      </c>
    </row>
    <row r="2" spans="1:3">
      <c r="A2" s="3" t="s">
        <v>434</v>
      </c>
    </row>
    <row r="3" spans="1:3">
      <c r="A3" s="4" t="s">
        <v>435</v>
      </c>
      <c r="B3" s="5" t="n">
        <v>3</v>
      </c>
    </row>
    <row r="4" spans="1:3">
      <c r="A4" s="4" t="s">
        <v>436</v>
      </c>
    </row>
    <row r="5" spans="1:3">
      <c r="A5" s="3" t="s">
        <v>434</v>
      </c>
    </row>
    <row r="6" spans="1:3">
      <c r="A6" s="4" t="s">
        <v>437</v>
      </c>
      <c r="B6" s="12" t="n">
        <v>44.5</v>
      </c>
    </row>
    <row r="7" spans="1:3">
      <c r="A7" s="4" t="s">
        <v>438</v>
      </c>
    </row>
    <row r="8" spans="1:3">
      <c r="A8" s="3" t="s">
        <v>434</v>
      </c>
    </row>
    <row r="9" spans="1:3">
      <c r="A9" s="4" t="s">
        <v>439</v>
      </c>
      <c r="C9" s="4" t="s">
        <v>440</v>
      </c>
    </row>
    <row r="10" spans="1:3">
      <c r="A10" s="4" t="s">
        <v>441</v>
      </c>
    </row>
    <row r="11" spans="1:3">
      <c r="A11" s="3" t="s">
        <v>434</v>
      </c>
    </row>
    <row r="12" spans="1:3">
      <c r="A12" s="4" t="s">
        <v>442</v>
      </c>
      <c r="C12" s="4" t="s">
        <v>443</v>
      </c>
    </row>
    <row r="13" spans="1:3">
      <c r="A13" s="4" t="s">
        <v>444</v>
      </c>
    </row>
    <row r="14" spans="1:3">
      <c r="A14" s="3" t="s">
        <v>434</v>
      </c>
    </row>
    <row r="15" spans="1:3">
      <c r="A15" s="4" t="s">
        <v>442</v>
      </c>
      <c r="C15" s="4" t="s">
        <v>445</v>
      </c>
    </row>
    <row r="16" spans="1:3">
      <c r="A16" s="4" t="s">
        <v>446</v>
      </c>
    </row>
    <row r="17" spans="1:3">
      <c r="A17" s="3" t="s">
        <v>434</v>
      </c>
    </row>
    <row r="18" spans="1:3">
      <c r="A18" s="4" t="s">
        <v>447</v>
      </c>
      <c r="C18" s="7" t="n">
        <v>15</v>
      </c>
    </row>
    <row r="19" spans="1:3">
      <c r="A19" s="4" t="s">
        <v>448</v>
      </c>
      <c r="C19" s="4" t="s">
        <v>449</v>
      </c>
    </row>
    <row r="20" spans="1:3">
      <c r="A20" s="4" t="s">
        <v>450</v>
      </c>
      <c r="C20" s="7" t="n">
        <v>150</v>
      </c>
    </row>
    <row r="21" spans="1:3">
      <c r="A21" s="4" t="s">
        <v>451</v>
      </c>
      <c r="C21" s="7" t="n">
        <v>25</v>
      </c>
    </row>
    <row r="22" spans="1:3">
      <c r="A22" s="4" t="s">
        <v>452</v>
      </c>
    </row>
    <row r="23" spans="1:3">
      <c r="A23" s="3" t="s">
        <v>434</v>
      </c>
    </row>
    <row r="24" spans="1:3">
      <c r="A24" s="4" t="s">
        <v>439</v>
      </c>
      <c r="C24" s="4" t="s">
        <v>453</v>
      </c>
    </row>
    <row r="25" spans="1:3">
      <c r="A25" s="4" t="s">
        <v>454</v>
      </c>
      <c r="C25" s="4" t="s">
        <v>455</v>
      </c>
    </row>
    <row r="26" spans="1:3">
      <c r="A26" s="4" t="s">
        <v>442</v>
      </c>
      <c r="C26"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2</v>
      </c>
    </row>
    <row r="2" spans="1:3">
      <c r="A2" s="3" t="s">
        <v>459</v>
      </c>
    </row>
    <row r="3" spans="1:3">
      <c r="A3" s="4" t="s">
        <v>460</v>
      </c>
      <c r="B3" s="4" t="s">
        <v>318</v>
      </c>
    </row>
    <row r="4" spans="1:3">
      <c r="A4" s="4" t="s">
        <v>461</v>
      </c>
      <c r="B4" s="7" t="n">
        <v>49400000</v>
      </c>
    </row>
    <row r="5" spans="1:3">
      <c r="A5" s="4" t="s">
        <v>462</v>
      </c>
      <c r="B5" s="5" t="n">
        <v>0</v>
      </c>
    </row>
    <row r="6" spans="1:3">
      <c r="A6" s="4" t="s">
        <v>463</v>
      </c>
      <c r="C6" s="7" t="n">
        <v>25000</v>
      </c>
    </row>
    <row r="7" spans="1:3">
      <c r="A7" s="3" t="s">
        <v>464</v>
      </c>
    </row>
    <row r="8" spans="1:3">
      <c r="A8" s="4" t="s">
        <v>30</v>
      </c>
      <c r="B8" s="5" t="n">
        <v>17400000</v>
      </c>
    </row>
    <row r="9" spans="1:3">
      <c r="A9" s="4" t="s">
        <v>237</v>
      </c>
      <c r="B9" s="5" t="n">
        <v>29611000</v>
      </c>
    </row>
    <row r="10" spans="1:3">
      <c r="A10" s="4" t="s">
        <v>35</v>
      </c>
      <c r="B10" s="5" t="n">
        <v>45127000</v>
      </c>
    </row>
    <row r="11" spans="1:3">
      <c r="A11" s="4" t="s">
        <v>37</v>
      </c>
      <c r="B11" s="5" t="n">
        <v>142000</v>
      </c>
    </row>
    <row r="12" spans="1:3">
      <c r="A12" s="4" t="s">
        <v>40</v>
      </c>
      <c r="B12" s="5" t="n">
        <v>2300000</v>
      </c>
    </row>
    <row r="13" spans="1:3">
      <c r="A13" s="4" t="s">
        <v>465</v>
      </c>
      <c r="B13" s="5" t="n">
        <v>107000</v>
      </c>
    </row>
    <row r="14" spans="1:3">
      <c r="A14" s="4" t="s">
        <v>466</v>
      </c>
      <c r="B14" s="5" t="n">
        <v>94687000</v>
      </c>
    </row>
    <row r="15" spans="1:3">
      <c r="A15" s="4" t="s">
        <v>44</v>
      </c>
      <c r="B15" s="5" t="n">
        <v>45127000</v>
      </c>
    </row>
    <row r="16" spans="1:3">
      <c r="A16" s="4" t="s">
        <v>45</v>
      </c>
      <c r="B16" s="5" t="n">
        <v>180000</v>
      </c>
    </row>
    <row r="17" spans="1:3">
      <c r="A17" s="4" t="s">
        <v>467</v>
      </c>
      <c r="B17" s="5" t="n">
        <v>45307000</v>
      </c>
    </row>
    <row r="18" spans="1:3">
      <c r="A18" s="4" t="s">
        <v>464</v>
      </c>
      <c r="B18" s="7" t="n">
        <v>49380000</v>
      </c>
    </row>
    <row r="19" spans="1:3">
      <c r="A19" s="4" t="s">
        <v>468</v>
      </c>
      <c r="C1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1"/>
  </cols>
  <sheetData>
    <row r="1" spans="1:6">
      <c r="A1" s="1" t="s">
        <v>111</v>
      </c>
      <c r="B1" s="2" t="s">
        <v>112</v>
      </c>
      <c r="C1" s="2" t="s">
        <v>113</v>
      </c>
      <c r="D1" s="2" t="s">
        <v>114</v>
      </c>
      <c r="E1" s="2" t="s">
        <v>115</v>
      </c>
      <c r="F1" s="2" t="s">
        <v>116</v>
      </c>
    </row>
    <row r="2" spans="1:6">
      <c r="A2" s="4" t="s">
        <v>117</v>
      </c>
      <c r="B2" s="7" t="n">
        <v>43</v>
      </c>
      <c r="C2" s="7" t="n">
        <v>224719</v>
      </c>
      <c r="D2" s="7" t="n">
        <v>37322</v>
      </c>
      <c r="E2" s="7" t="n">
        <v>1373</v>
      </c>
      <c r="F2" s="7" t="n">
        <v>263457</v>
      </c>
    </row>
    <row r="3" spans="1:6">
      <c r="A3" s="3" t="s">
        <v>118</v>
      </c>
    </row>
    <row r="4" spans="1:6">
      <c r="A4" s="4" t="s">
        <v>119</v>
      </c>
      <c r="C4" s="5" t="n">
        <v>4578</v>
      </c>
      <c r="F4" s="5" t="n">
        <v>4578</v>
      </c>
    </row>
    <row r="5" spans="1:6">
      <c r="A5" s="4" t="s">
        <v>120</v>
      </c>
      <c r="D5" s="5" t="n">
        <v>-10139</v>
      </c>
      <c r="F5" s="5" t="n">
        <v>-10139</v>
      </c>
    </row>
    <row r="6" spans="1:6">
      <c r="A6" s="4" t="s">
        <v>121</v>
      </c>
      <c r="B6" s="5" t="n">
        <v>-1</v>
      </c>
      <c r="D6" s="5" t="n">
        <v>-10030</v>
      </c>
      <c r="F6" s="5" t="n">
        <v>-10031</v>
      </c>
    </row>
    <row r="7" spans="1:6">
      <c r="A7" s="4" t="s">
        <v>97</v>
      </c>
      <c r="D7" s="5" t="n">
        <v>49077</v>
      </c>
      <c r="F7" s="5" t="n">
        <v>49077</v>
      </c>
    </row>
    <row r="8" spans="1:6">
      <c r="A8" s="4" t="s">
        <v>122</v>
      </c>
      <c r="E8" s="5" t="n">
        <v>-562</v>
      </c>
      <c r="F8" s="5" t="n">
        <v>-562</v>
      </c>
    </row>
    <row r="9" spans="1:6">
      <c r="A9" s="4" t="s">
        <v>123</v>
      </c>
      <c r="B9" s="5" t="n">
        <v>42</v>
      </c>
      <c r="C9" s="5" t="n">
        <v>229297</v>
      </c>
      <c r="D9" s="5" t="n">
        <v>66230</v>
      </c>
      <c r="E9" s="5" t="n">
        <v>811</v>
      </c>
      <c r="F9" s="5" t="n">
        <v>296380</v>
      </c>
    </row>
    <row r="10" spans="1:6">
      <c r="A10" s="3" t="s">
        <v>118</v>
      </c>
    </row>
    <row r="11" spans="1:6">
      <c r="A11" s="4" t="s">
        <v>119</v>
      </c>
      <c r="C11" s="5" t="n">
        <v>1091</v>
      </c>
      <c r="F11" s="5" t="n">
        <v>1091</v>
      </c>
    </row>
    <row r="12" spans="1:6">
      <c r="A12" s="4" t="s">
        <v>120</v>
      </c>
      <c r="D12" s="5" t="n">
        <v>-2515</v>
      </c>
      <c r="F12" s="5" t="n">
        <v>-2515</v>
      </c>
    </row>
    <row r="13" spans="1:6">
      <c r="A13" s="4" t="s">
        <v>97</v>
      </c>
      <c r="D13" s="5" t="n">
        <v>11490</v>
      </c>
      <c r="F13" s="5" t="n">
        <v>11490</v>
      </c>
    </row>
    <row r="14" spans="1:6">
      <c r="A14" s="4" t="s">
        <v>122</v>
      </c>
      <c r="E14" s="5" t="n">
        <v>804</v>
      </c>
      <c r="F14" s="5" t="n">
        <v>804</v>
      </c>
    </row>
    <row r="15" spans="1:6">
      <c r="A15" s="4" t="s">
        <v>124</v>
      </c>
      <c r="B15" s="7" t="n">
        <v>42</v>
      </c>
      <c r="C15" s="7" t="n">
        <v>230388</v>
      </c>
      <c r="D15" s="7" t="n">
        <v>75205</v>
      </c>
      <c r="E15" s="7" t="n">
        <v>1615</v>
      </c>
      <c r="F15" s="7" t="n">
        <v>307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5</v>
      </c>
      <c r="B1" s="2" t="s">
        <v>1</v>
      </c>
    </row>
    <row r="2" spans="1:3">
      <c r="B2" s="2" t="s">
        <v>2</v>
      </c>
      <c r="C2" s="2" t="s">
        <v>76</v>
      </c>
    </row>
    <row r="3" spans="1:3">
      <c r="A3" s="3" t="s">
        <v>126</v>
      </c>
    </row>
    <row r="4" spans="1:3">
      <c r="A4" s="4" t="s">
        <v>127</v>
      </c>
      <c r="B4" s="7" t="n">
        <v>1634</v>
      </c>
      <c r="C4" s="7" t="n">
        <v>-1600</v>
      </c>
    </row>
    <row r="5" spans="1:3">
      <c r="A5" s="3" t="s">
        <v>128</v>
      </c>
    </row>
    <row r="6" spans="1:3">
      <c r="A6" s="4" t="s">
        <v>129</v>
      </c>
      <c r="B6" s="5" t="n">
        <v>-47355</v>
      </c>
      <c r="C6" s="5" t="n">
        <v>-27558</v>
      </c>
    </row>
    <row r="7" spans="1:3">
      <c r="A7" s="4" t="s">
        <v>130</v>
      </c>
      <c r="B7" s="5" t="n">
        <v>26271</v>
      </c>
      <c r="C7" s="5" t="n">
        <v>14117</v>
      </c>
    </row>
    <row r="8" spans="1:3">
      <c r="A8" s="4" t="s">
        <v>131</v>
      </c>
      <c r="B8" s="5" t="n">
        <v>9538</v>
      </c>
      <c r="C8" s="5" t="n">
        <v>6079</v>
      </c>
    </row>
    <row r="9" spans="1:3">
      <c r="A9" s="4" t="s">
        <v>132</v>
      </c>
      <c r="B9" s="5" t="n">
        <v>11</v>
      </c>
      <c r="C9" s="5" t="n">
        <v>20</v>
      </c>
    </row>
    <row r="10" spans="1:3">
      <c r="A10" s="4" t="s">
        <v>133</v>
      </c>
      <c r="B10" s="5" t="n">
        <v>-684</v>
      </c>
      <c r="C10" s="5" t="n">
        <v>-111</v>
      </c>
    </row>
    <row r="11" spans="1:3">
      <c r="A11" s="4" t="s">
        <v>134</v>
      </c>
      <c r="B11" s="5" t="n">
        <v>-31980</v>
      </c>
    </row>
    <row r="12" spans="1:3">
      <c r="A12" s="4" t="s">
        <v>135</v>
      </c>
      <c r="B12" s="5" t="n">
        <v>-44199</v>
      </c>
      <c r="C12" s="5" t="n">
        <v>-7453</v>
      </c>
    </row>
    <row r="13" spans="1:3">
      <c r="A13" s="3" t="s">
        <v>136</v>
      </c>
    </row>
    <row r="14" spans="1:3">
      <c r="A14" s="4" t="s">
        <v>137</v>
      </c>
      <c r="C14" s="5" t="n">
        <v>-11</v>
      </c>
    </row>
    <row r="15" spans="1:3">
      <c r="A15" s="4" t="s">
        <v>121</v>
      </c>
      <c r="C15" s="5" t="n">
        <v>-4462</v>
      </c>
    </row>
    <row r="16" spans="1:3">
      <c r="A16" s="4" t="s">
        <v>138</v>
      </c>
      <c r="C16" s="5" t="n">
        <v>-4473</v>
      </c>
    </row>
    <row r="17" spans="1:3">
      <c r="A17" s="4" t="s">
        <v>139</v>
      </c>
      <c r="B17" s="5" t="n">
        <v>-42565</v>
      </c>
      <c r="C17" s="5" t="n">
        <v>-13526</v>
      </c>
    </row>
    <row r="18" spans="1:3">
      <c r="A18" s="4" t="s">
        <v>140</v>
      </c>
      <c r="B18" s="5" t="n">
        <v>91698</v>
      </c>
      <c r="C18" s="5" t="n">
        <v>51770</v>
      </c>
    </row>
    <row r="19" spans="1:3">
      <c r="A19" s="4" t="s">
        <v>141</v>
      </c>
      <c r="B19" s="7" t="n">
        <v>49133</v>
      </c>
      <c r="C19" s="7" t="n">
        <v>38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6:16Z</dcterms:created>
  <dcterms:modified xmlns:dcterms="http://purl.org/dc/terms/" xmlns:xsi="http://www.w3.org/2001/XMLSchema-instance" xsi:type="dcterms:W3CDTF">2017-05-10T16:36:16Z</dcterms:modified>
</cp:coreProperties>
</file>